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Accounts Receivable, Net of All" sheetId="10" state="visible" r:id="rId10"/>
    <sheet xmlns:r="http://schemas.openxmlformats.org/officeDocument/2006/relationships" name="Inventories, Net"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Accrued and Other Current Liabi" sheetId="15" state="visible" r:id="rId15"/>
    <sheet xmlns:r="http://schemas.openxmlformats.org/officeDocument/2006/relationships" name="Financings" sheetId="16" state="visible" r:id="rId16"/>
    <sheet xmlns:r="http://schemas.openxmlformats.org/officeDocument/2006/relationships" name="Purchase Price Obligation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Stock-Based Compensation" sheetId="22" state="visible" r:id="rId22"/>
    <sheet xmlns:r="http://schemas.openxmlformats.org/officeDocument/2006/relationships" name="Defined Contribution Plan" sheetId="23" state="visible" r:id="rId23"/>
    <sheet xmlns:r="http://schemas.openxmlformats.org/officeDocument/2006/relationships" name="Related Party Transactions" sheetId="24" state="visible" r:id="rId24"/>
    <sheet xmlns:r="http://schemas.openxmlformats.org/officeDocument/2006/relationships" name="Segment, Geographic and Concent" sheetId="25" state="visible" r:id="rId25"/>
    <sheet xmlns:r="http://schemas.openxmlformats.org/officeDocument/2006/relationships" name="Acquisition of TNT Energy, LLC" sheetId="26" state="visible" r:id="rId26"/>
    <sheet xmlns:r="http://schemas.openxmlformats.org/officeDocument/2006/relationships" name="Restructuring Activities" sheetId="27" state="visible" r:id="rId27"/>
    <sheet xmlns:r="http://schemas.openxmlformats.org/officeDocument/2006/relationships" name="Quarterly Results of Operations" sheetId="28" state="visible" r:id="rId28"/>
    <sheet xmlns:r="http://schemas.openxmlformats.org/officeDocument/2006/relationships" name="The Company (Policies)" sheetId="29" state="visible" r:id="rId29"/>
    <sheet xmlns:r="http://schemas.openxmlformats.org/officeDocument/2006/relationships" name="Significant Accounting Polici30" sheetId="30" state="visible" r:id="rId30"/>
    <sheet xmlns:r="http://schemas.openxmlformats.org/officeDocument/2006/relationships" name="Accounts Receivable, Net of A31" sheetId="31" state="visible" r:id="rId31"/>
    <sheet xmlns:r="http://schemas.openxmlformats.org/officeDocument/2006/relationships" name="Inventories, Net (Tables)" sheetId="32" state="visible" r:id="rId32"/>
    <sheet xmlns:r="http://schemas.openxmlformats.org/officeDocument/2006/relationships" name="Property and Equipment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Accrued and Other Current Lia36" sheetId="36" state="visible" r:id="rId36"/>
    <sheet xmlns:r="http://schemas.openxmlformats.org/officeDocument/2006/relationships" name="Financings (Tables)" sheetId="37" state="visible" r:id="rId37"/>
    <sheet xmlns:r="http://schemas.openxmlformats.org/officeDocument/2006/relationships" name="Purchase Price Obligations (Tab" sheetId="38" state="visible" r:id="rId38"/>
    <sheet xmlns:r="http://schemas.openxmlformats.org/officeDocument/2006/relationships" name="Commitments and Contingencies (" sheetId="39" state="visible" r:id="rId39"/>
    <sheet xmlns:r="http://schemas.openxmlformats.org/officeDocument/2006/relationships" name="Stockholders' Equity (Tables)" sheetId="40" state="visible" r:id="rId40"/>
    <sheet xmlns:r="http://schemas.openxmlformats.org/officeDocument/2006/relationships" name="Income Taxes (Tables)" sheetId="41" state="visible" r:id="rId41"/>
    <sheet xmlns:r="http://schemas.openxmlformats.org/officeDocument/2006/relationships" name="Loss per Share (Tables)" sheetId="42" state="visible" r:id="rId42"/>
    <sheet xmlns:r="http://schemas.openxmlformats.org/officeDocument/2006/relationships" name="Stock-Based Compensation (Table" sheetId="43" state="visible" r:id="rId43"/>
    <sheet xmlns:r="http://schemas.openxmlformats.org/officeDocument/2006/relationships" name="Segment, Geographic and Conce44" sheetId="44" state="visible" r:id="rId44"/>
    <sheet xmlns:r="http://schemas.openxmlformats.org/officeDocument/2006/relationships" name="Acquisition of TNT Energy, LLC " sheetId="45" state="visible" r:id="rId45"/>
    <sheet xmlns:r="http://schemas.openxmlformats.org/officeDocument/2006/relationships" name="Quarterly Results of Operatio46" sheetId="46" state="visible" r:id="rId46"/>
    <sheet xmlns:r="http://schemas.openxmlformats.org/officeDocument/2006/relationships" name="The Company - Additional Inform" sheetId="47" state="visible" r:id="rId47"/>
    <sheet xmlns:r="http://schemas.openxmlformats.org/officeDocument/2006/relationships" name="Significant Accounting Polici48" sheetId="48" state="visible" r:id="rId48"/>
    <sheet xmlns:r="http://schemas.openxmlformats.org/officeDocument/2006/relationships" name="Estimated Useful Lives of Prope" sheetId="49" state="visible" r:id="rId49"/>
    <sheet xmlns:r="http://schemas.openxmlformats.org/officeDocument/2006/relationships" name="Estimated Useful Life of Intang" sheetId="50" state="visible" r:id="rId50"/>
    <sheet xmlns:r="http://schemas.openxmlformats.org/officeDocument/2006/relationships" name="Accounts Receivable, Net of A51" sheetId="51" state="visible" r:id="rId51"/>
    <sheet xmlns:r="http://schemas.openxmlformats.org/officeDocument/2006/relationships" name="Accounts Receivable, Net of A52" sheetId="52" state="visible" r:id="rId52"/>
    <sheet xmlns:r="http://schemas.openxmlformats.org/officeDocument/2006/relationships" name="Components of Inventories (Deta" sheetId="53" state="visible" r:id="rId53"/>
    <sheet xmlns:r="http://schemas.openxmlformats.org/officeDocument/2006/relationships" name="Activity Related to Inventory R" sheetId="54" state="visible" r:id="rId54"/>
    <sheet xmlns:r="http://schemas.openxmlformats.org/officeDocument/2006/relationships" name="Property and Equipment, Net of " sheetId="55" state="visible" r:id="rId55"/>
    <sheet xmlns:r="http://schemas.openxmlformats.org/officeDocument/2006/relationships" name="Property and Equipment - Additi" sheetId="56" state="visible" r:id="rId56"/>
    <sheet xmlns:r="http://schemas.openxmlformats.org/officeDocument/2006/relationships" name="Changes in Carrying Amount of G" sheetId="57" state="visible" r:id="rId57"/>
    <sheet xmlns:r="http://schemas.openxmlformats.org/officeDocument/2006/relationships" name="Summary of Goodwill - Additiona" sheetId="58" state="visible" r:id="rId58"/>
    <sheet xmlns:r="http://schemas.openxmlformats.org/officeDocument/2006/relationships" name="Intangible Assets (Detail)" sheetId="59" state="visible" r:id="rId59"/>
    <sheet xmlns:r="http://schemas.openxmlformats.org/officeDocument/2006/relationships" name="Intangible Assets - Additional " sheetId="60" state="visible" r:id="rId60"/>
    <sheet xmlns:r="http://schemas.openxmlformats.org/officeDocument/2006/relationships" name="Accrued and Other Current Lia61" sheetId="61" state="visible" r:id="rId61"/>
    <sheet xmlns:r="http://schemas.openxmlformats.org/officeDocument/2006/relationships" name="Financings - Additional Informa" sheetId="62" state="visible" r:id="rId62"/>
    <sheet xmlns:r="http://schemas.openxmlformats.org/officeDocument/2006/relationships" name="Notes payable (Detail)" sheetId="63" state="visible" r:id="rId63"/>
    <sheet xmlns:r="http://schemas.openxmlformats.org/officeDocument/2006/relationships" name="Maturities of Borrowings (Detai" sheetId="64" state="visible" r:id="rId64"/>
    <sheet xmlns:r="http://schemas.openxmlformats.org/officeDocument/2006/relationships" name="Fair Value Remeasurement Based " sheetId="65" state="visible" r:id="rId65"/>
    <sheet xmlns:r="http://schemas.openxmlformats.org/officeDocument/2006/relationships" name="Fair Value Remeasurement Base66" sheetId="66" state="visible" r:id="rId66"/>
    <sheet xmlns:r="http://schemas.openxmlformats.org/officeDocument/2006/relationships" name="Commitments and Contingencies -" sheetId="67" state="visible" r:id="rId67"/>
    <sheet xmlns:r="http://schemas.openxmlformats.org/officeDocument/2006/relationships" name="Future Minimum Payment Obligati" sheetId="68" state="visible" r:id="rId68"/>
    <sheet xmlns:r="http://schemas.openxmlformats.org/officeDocument/2006/relationships" name="Schedule of Changes in Common S" sheetId="69" state="visible" r:id="rId69"/>
    <sheet xmlns:r="http://schemas.openxmlformats.org/officeDocument/2006/relationships" name="Schedule of Changes in Common70" sheetId="70" state="visible" r:id="rId70"/>
    <sheet xmlns:r="http://schemas.openxmlformats.org/officeDocument/2006/relationships" name="Stockholders' Equity - Addition" sheetId="71" state="visible" r:id="rId71"/>
    <sheet xmlns:r="http://schemas.openxmlformats.org/officeDocument/2006/relationships" name="Income Taxes - Additional Infor" sheetId="72" state="visible" r:id="rId72"/>
    <sheet xmlns:r="http://schemas.openxmlformats.org/officeDocument/2006/relationships" name="Components of Deferred Tax Asse" sheetId="73" state="visible" r:id="rId73"/>
    <sheet xmlns:r="http://schemas.openxmlformats.org/officeDocument/2006/relationships" name="Reconciliation of Tax Computed " sheetId="74" state="visible" r:id="rId74"/>
    <sheet xmlns:r="http://schemas.openxmlformats.org/officeDocument/2006/relationships" name="Reconciliation of Tax Compute75" sheetId="75" state="visible" r:id="rId75"/>
    <sheet xmlns:r="http://schemas.openxmlformats.org/officeDocument/2006/relationships" name="Computation of Basic and Dilute" sheetId="76" state="visible" r:id="rId76"/>
    <sheet xmlns:r="http://schemas.openxmlformats.org/officeDocument/2006/relationships" name="Loss Per Share - Additional Inf" sheetId="77" state="visible" r:id="rId77"/>
    <sheet xmlns:r="http://schemas.openxmlformats.org/officeDocument/2006/relationships" name="Stock-Based Compensation - Addi" sheetId="78" state="visible" r:id="rId78"/>
    <sheet xmlns:r="http://schemas.openxmlformats.org/officeDocument/2006/relationships" name="Summary of Stock Option Activit" sheetId="79" state="visible" r:id="rId79"/>
    <sheet xmlns:r="http://schemas.openxmlformats.org/officeDocument/2006/relationships" name="Summary of Restricted Shares Ac" sheetId="80" state="visible" r:id="rId80"/>
    <sheet xmlns:r="http://schemas.openxmlformats.org/officeDocument/2006/relationships" name="Summary of Restricted Share Uni" sheetId="81" state="visible" r:id="rId81"/>
    <sheet xmlns:r="http://schemas.openxmlformats.org/officeDocument/2006/relationships" name="Defined Contribution Plan - Add" sheetId="82" state="visible" r:id="rId82"/>
    <sheet xmlns:r="http://schemas.openxmlformats.org/officeDocument/2006/relationships" name="Related Party Transactions - Ad" sheetId="83" state="visible" r:id="rId83"/>
    <sheet xmlns:r="http://schemas.openxmlformats.org/officeDocument/2006/relationships" name="Segment, Geographic and Conce84" sheetId="84" state="visible" r:id="rId84"/>
    <sheet xmlns:r="http://schemas.openxmlformats.org/officeDocument/2006/relationships" name="Net Revenues by Geographic Loca" sheetId="85" state="visible" r:id="rId85"/>
    <sheet xmlns:r="http://schemas.openxmlformats.org/officeDocument/2006/relationships" name="Acquisition of TNT Energy, LL86" sheetId="86" state="visible" r:id="rId86"/>
    <sheet xmlns:r="http://schemas.openxmlformats.org/officeDocument/2006/relationships" name="Acquisition of TNT Energy, LL87" sheetId="87" state="visible" r:id="rId87"/>
    <sheet xmlns:r="http://schemas.openxmlformats.org/officeDocument/2006/relationships" name="Acquisition of TNT Energy, LL88" sheetId="88" state="visible" r:id="rId88"/>
    <sheet xmlns:r="http://schemas.openxmlformats.org/officeDocument/2006/relationships" name="Restructuring Activities - Addi" sheetId="89" state="visible" r:id="rId89"/>
    <sheet xmlns:r="http://schemas.openxmlformats.org/officeDocument/2006/relationships" name="Quarterly Information (Unaudite" sheetId="90" state="visible" r:id="rId90"/>
  </sheets>
  <definedNames/>
  <calcPr calcId="124519" fullCalcOnLoad="1"/>
</workbook>
</file>

<file path=xl/sharedStrings.xml><?xml version="1.0" encoding="utf-8"?>
<sst xmlns="http://schemas.openxmlformats.org/spreadsheetml/2006/main" uniqueCount="689">
  <si>
    <t>Document and Entity Information - USD ($)</t>
  </si>
  <si>
    <t>12 Months Ended</t>
  </si>
  <si>
    <t>Dec. 31, 2017</t>
  </si>
  <si>
    <t>Feb.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RVLT</t>
  </si>
  <si>
    <t>Entity Registrant Name</t>
  </si>
  <si>
    <t>Revolution Lighting Technologi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Trade receivable, net of allowance for doubtful accounts</t>
  </si>
  <si>
    <t>[1]</t>
  </si>
  <si>
    <t>Unbilled contracts receivable</t>
  </si>
  <si>
    <t>Inventories, net</t>
  </si>
  <si>
    <t>Vendor deposits, prepaid expenses and other</t>
  </si>
  <si>
    <t>Total current assets</t>
  </si>
  <si>
    <t>Property and equipment, net</t>
  </si>
  <si>
    <t>Goodwill</t>
  </si>
  <si>
    <t>Intangible assets, net</t>
  </si>
  <si>
    <t>Other assets, net</t>
  </si>
  <si>
    <t>Total assets</t>
  </si>
  <si>
    <t>Current Liabilities</t>
  </si>
  <si>
    <t>Accounts payable</t>
  </si>
  <si>
    <t>Accrued and other liabilities</t>
  </si>
  <si>
    <t>Notes payable</t>
  </si>
  <si>
    <t>Related party notes payable</t>
  </si>
  <si>
    <t>Purchase price obligations</t>
  </si>
  <si>
    <t>Total current liabilities</t>
  </si>
  <si>
    <t>Revolving credit facility</t>
  </si>
  <si>
    <t>Other noncurrent liabilities</t>
  </si>
  <si>
    <t>Total liabilities</t>
  </si>
  <si>
    <t>Contingencies and Commitments</t>
  </si>
  <si>
    <t xml:space="preserve"> </t>
  </si>
  <si>
    <t>Stockholders' Equity</t>
  </si>
  <si>
    <t>Common stock, par value $0.001 - 35,000 shares authorized and 21,352 shares issued and outstanding at December 31, 2017 and 35,000 shares authorized and 20,893 shares issued and outstanding at December 31, 2016</t>
  </si>
  <si>
    <t>Additional paid-in-capital</t>
  </si>
  <si>
    <t>Accumulated deficit</t>
  </si>
  <si>
    <t>Total stockholders' equity</t>
  </si>
  <si>
    <t>Total liabilities and stockholders' equity</t>
  </si>
  <si>
    <t>Excludes adjustments related to restructuring acitivity. See Note 20.</t>
  </si>
  <si>
    <t>Consolidated Balance Sheets (Parenthetical) - $ / shares</t>
  </si>
  <si>
    <t>Common stock, par value</t>
  </si>
  <si>
    <t>Common stock, shares authorized</t>
  </si>
  <si>
    <t>Common stock, issued</t>
  </si>
  <si>
    <t>Common stock, outstanding</t>
  </si>
  <si>
    <t>Consolidated Statements of Operations - USD ($) shares in Thousands, $ in Thousands</t>
  </si>
  <si>
    <t>Dec. 31, 2015</t>
  </si>
  <si>
    <t>Revenue</t>
  </si>
  <si>
    <t>Cost of sales</t>
  </si>
  <si>
    <t>Restructuring costs</t>
  </si>
  <si>
    <t>Total cost of sales</t>
  </si>
  <si>
    <t>Gross profit</t>
  </si>
  <si>
    <t>Operating expenses:</t>
  </si>
  <si>
    <t>Selling, general and administrative</t>
  </si>
  <si>
    <t>Research and development</t>
  </si>
  <si>
    <t>Amortization and depreciation</t>
  </si>
  <si>
    <t>Acquisition, severance and transition costs</t>
  </si>
  <si>
    <t>Stock-based compensation</t>
  </si>
  <si>
    <t>Impairment of goodwill</t>
  </si>
  <si>
    <t>Impairment of intangible assets</t>
  </si>
  <si>
    <t>Total operating expenses</t>
  </si>
  <si>
    <t>Operating income (loss)</t>
  </si>
  <si>
    <t>Interest expense and other charges</t>
  </si>
  <si>
    <t>Net loss</t>
  </si>
  <si>
    <t>Net loss per share, basic and diluted</t>
  </si>
  <si>
    <t>Weighted average shares outstanding, basic and diluted</t>
  </si>
  <si>
    <t>Consolidated Statements of Stockholders' Equity - USD ($) $ in Thousands</t>
  </si>
  <si>
    <t>Total</t>
  </si>
  <si>
    <t>Common Stock</t>
  </si>
  <si>
    <t>Additional Paid-in-Capital</t>
  </si>
  <si>
    <t>Accumulated Deficit</t>
  </si>
  <si>
    <t>Beginning Balance at Dec. 31, 2014</t>
  </si>
  <si>
    <t>Issuance of common stock for cash, net of issuance costs</t>
  </si>
  <si>
    <t>Shares issued for contingent consideration and acquisition</t>
  </si>
  <si>
    <t>Cancellation of reacquired escrowed common stock</t>
  </si>
  <si>
    <t>Ending Balance at Dec. 31, 2015</t>
  </si>
  <si>
    <t>Ending Balance at Dec. 31, 2016</t>
  </si>
  <si>
    <t>Shares issued for contingent consideration</t>
  </si>
  <si>
    <t>Ending Balance at Dec. 31, 2017</t>
  </si>
  <si>
    <t>Consolidated Statements of Cash Flows - USD ($) $ in Thousands</t>
  </si>
  <si>
    <t>Cash Flows from Operating Activities:</t>
  </si>
  <si>
    <t>Adjustments to reconcile net loss to net cash used in operating activities:</t>
  </si>
  <si>
    <t>Change in fair value of contingent consideration</t>
  </si>
  <si>
    <t>Restructuring expense, including $9,256 recorded in Cost of sales</t>
  </si>
  <si>
    <t>Other noncash items affecting net income</t>
  </si>
  <si>
    <t>Changes in operating assets and liabilities, net of the effect of the acquisition:</t>
  </si>
  <si>
    <t>(Increase) decrease in trade receivables, net</t>
  </si>
  <si>
    <t>(Increase) decrease in unbilled contracts receivable</t>
  </si>
  <si>
    <t>(Increase) decrease in inventories, net</t>
  </si>
  <si>
    <t>(Increase) decrease in prepaid and other assets</t>
  </si>
  <si>
    <t>Increase (decrease) in accounts payable and accrued liabilities</t>
  </si>
  <si>
    <t>Net cash used in operating activities</t>
  </si>
  <si>
    <t>Cash Flows from Investing Activities:</t>
  </si>
  <si>
    <t>Payment of acquisition obligations</t>
  </si>
  <si>
    <t>Purchase of property and equipment and other</t>
  </si>
  <si>
    <t>Acquisition of business and other, net of cash acquired</t>
  </si>
  <si>
    <t>Net cash used in investing activities</t>
  </si>
  <si>
    <t>Cash Flows from Financing Activities:</t>
  </si>
  <si>
    <t>Net proceeds from revolving credit facility</t>
  </si>
  <si>
    <t>Proceeds from related party notes payable</t>
  </si>
  <si>
    <t>Repayments of notes payable and short-term borrowings</t>
  </si>
  <si>
    <t>Repayments of related party notes payable</t>
  </si>
  <si>
    <t>Proceeds from issuance of common stock, net of issuance costs</t>
  </si>
  <si>
    <t>Net cash provided by financing activities</t>
  </si>
  <si>
    <t>Net increase (decrease) in cash and cash equivalents</t>
  </si>
  <si>
    <t>Cash and cash equivalents, beginning of year</t>
  </si>
  <si>
    <t>Cash and cash equivalents, end of year</t>
  </si>
  <si>
    <t>Supplemental Disclosure of Cash Flow Information:</t>
  </si>
  <si>
    <t>Cash paid during the period for interest</t>
  </si>
  <si>
    <t>Non-Cash Investing and Financing Activities:</t>
  </si>
  <si>
    <t>Contingent consideration for acquisitions</t>
  </si>
  <si>
    <t>Issuance of promissory notes for acquisition</t>
  </si>
  <si>
    <t>Deferred consideration for acquisition</t>
  </si>
  <si>
    <t>Common Stock | Contingent Consideration</t>
  </si>
  <si>
    <t>Issuance of stock</t>
  </si>
  <si>
    <t>Common Stock | Value Lighting</t>
  </si>
  <si>
    <t>Consolidated Statements of Cash Flows (Parenthetical) $ in Thousands</t>
  </si>
  <si>
    <t>Dec. 31, 2017USD ($)</t>
  </si>
  <si>
    <t>Restructuring expense, cost of sales</t>
  </si>
  <si>
    <t>The Company</t>
  </si>
  <si>
    <t>1. The Company
Revolution Lighting Technologies, Inc., together with its
wholly-owned subsidiaries (“Revolution”,
“we”, “us” or “our”), is a
leader in the de s Tri-State E-Lighting, All-Around
We generate revenue by selling lighting products for use in the
commercial, industrial and government markets, which include
vertical markets such as military, municipal, commercial office,
industrial, warehouse, education, hospitality, retail, healthcare,
multi-family and signage-media-accent markets. We market and
distribute our products globally through networks of distributors,
independent sales agencies and representatives, electrical supply
companies, as well as internal marketing and sales forces.
Our operations consist of one reportable segment for financial
reporting purposes: Lighting Products and Solutions (principally
LED fixtures and lamps).
Basis of presentation
The consolidated financial statements included in this
Form 10-K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valuation of receivables and inventories,
purchase price allocation of acquired businesses, impairment of
goodwill and long-lived assets, income taxes, and contingencies. It
is at least reasonably possible that the effect on the financial
statements of a change in estimate due to one or more future
confirming events could have a material effect on the financial
statements.
Stock Split
On March 10, 2016, we filed a certificate of amendment to our
Amended and Restated Certificate of Incorporation, as amended, to
effect a 1-for-10
Liquidity and Capital Resources
On January 26, 2017, we amended the Revolving Credit Facility
which enabled us to borrow up to $50.0 million on a revolving
basis, based upon specified percentages of eligible receivables and
inventory, which matures on January 26, 2020. See Note 9.
Our liquidity as of December 31, 2017 and 2016 was
$7.4 million and $1.9 million, respectively, which
consisted of cash and cash equivalents of $0.9 million and
$0.9 million, respectively, and additional borrowing capacity
under the Revolving Credit Facility of $6.5 million and
$1.0 million, respectively.
Historically, our significant shareholder, RVL 1 LLC
(“RVL”), and its affiliates have been a significant
source of financing, and they continue to support our operations.
See Note 17.
At December 31, 2017 and 2016, we had working capital of
$34.3 million and $51.3 million, respectively. We believe
we have adequate resources to meet our cash requirements for the
foreseeable future.</t>
  </si>
  <si>
    <t>Significant Accounting Policies</t>
  </si>
  <si>
    <t>2. Significant Accounting
Policies
Fair Value Measurement
We measure fair value on a recurring basis utilizing valuation
techniques that maximize the use of observable inputs and minimize
the use of unobservable inputs, to the extent possible, and
consider counterparty credit risk in our assessment of fair value.
The fair value hierarchy is as follows:
Level 1 – Quoted prices in active markets for identical
assets and liabilities;
Level 2 – Quoted prices for similar assets and
liabilities in active markets, quoted prices for identical or
similar assets and liabilities in markets that are not active or
other inputs that are observable or can be corroborated by
observable market data; and
Level 3 – Unobservable inputs that are supported by
little or no market activity and that are significant to the fair
value of the assets and liabilities.
Cash and cash equivalents, trade and unbilled contract receivables,
inventories, other current assets, accounts payable, and accrued
and other liabilities are classified as Level 1 as their
carrying values approximate fair value since they are short term in
nature and they are receivable or payable on demand.
Based on the borrowing rates currently available for bank loans
with similar terms and average maturities, the fair value of notes
payable are equal to the carrying value. As such, notes payable are
classified as Level 1. See Notes 9 and 17.
The estimated fair value of the reporting unit in our goodwill
impairment assessment utilized the market approach based on inputs
that are readily available from public markets or can be derived
from observable market transactions, and have been classified as
level 2 in the fair value hierarchy. The fair values of intangible
assets in our long-lived asset impairment assessment were
established based on projected discounted cash flows, which were
based on significant unobservable inputs and have been classified
as Level 3 in the fair value hierarchy.
The estimated fair value of assets and liabilities acquired in
business combinations utilize inputs classified as Level 3 in
the fair value hierarchy.
Cash and Cash Equivalents
We consider all investments with an original maturity of three
months or less to be cash equivalents. We maintain cash and cash
equivalents in bank accounts that may exceed federally insured
limits. The financial institutions where our cash and cash
equivalents are held are highly rated. We have not experienced any
losses in such accounts, and believe we are not exposed to
significant credit risk.
Accounts Receivable
Accounts receivable are customer obligations due under normal trade
terms. We perform periodic credit evaluations of our
customers’ financial condition. We record an allowance for
doubtful accounts based upon factors surrounding the credit risk of
certain customers, and specifically identified amounts that we
believe to be uncollectible. Recovery of bad debt amounts
previously written off is recorded as a reduction of bad debt
expense in the period the payment is collected. If our actual
collection experience changes, revisions to our allowance may be
required. After all attempts to collect a receivable have failed,
the receivable is written off against the allowance. See Note
3.
Inventories
Inventories are stated at the lower of
cost (first-in, first-out)
Property and Equipment
Property and equipment, net is stated at cost (or fair value, if
acquired as part of a business combination) less accumulated
depreciation, and is depreciated over its estimated useful life
using the straight-line method as follows:
Machinery and equipment 3-7
Furniture and fixtures 5-7
Computers and software 3-7
Motor vehicles 5 years
Leasehold improvement Lesser of lease term or estimated useful
life
Maintenance and repairs are expensed as incurred. Upon retirement
or sale, the cost and related accumulated depreciation are removed
from the respective account, and any resulting gain or loss is
recognized in the Consolidated Statements of Operations. See Note
5.
Goodwill
Goodwill is not amortized, but is subject to annual impairment
testing unless circumstances dictate more frequent assessments. We
perform an annual impairment assessment for goodwill during the
fourth quarter of each year or more frequently whenever changes in
circumstances indicate that the fair value of the asset may be less
than the carrying amount. We have one reporting unit for goodwill
impairment testing purposes. In testing goodwill for impairment, we
compare the fair value of the reporting unit to its carrying
amount. The fair value of the reporting unit is determined by
calculating our market capitalization at the impairment test day.
If the fair value of the reporting unit is greater than its
carrying amount, there is no impairment. If the carrying amount of
goodwill exceeds the implied fair value of goodwill, an impairment
loss is recognized in an amount equal to the excess. On
October 1, 2017, we performed our annual goodwill impairment
test and the estimated fair value exceeded carrying value. We
concluded that goodwill, as of October 1, 2017, was not
impaired .
During the fourth quarter of 2017, we experienced poor performance
of our stock price, which led management to believe that a
triggering event occurred. As such, an updated goodwill impairment
test was performed. Because we elected to early adopt Accounting
Standards Update (“ASU”) 2017-04, Simplifying
the Test for Goodwill Impairment
Intangible Assets
Intangible assets, net is stated at cost or fair value, if acquired
as part of a business combination, less accumulated amortization,
and is amortized over its estimated useful life using the
straight-line method as follows:
Customer relationships 10-15
Trademarks and trade names 12-17
Non-compete 6 years
Favorable leases 10 years
We evaluate the recoverability of the carrying value of long-lived
assets whenever events or changes in circumstances indicate that
the carrying value may not be recoverable. The long-lived asset is
grouped with other assets at the lowest level for which
identifiable cash flows are largely independent of the cash flows
of other groups of assets and liabilities. We assess whether the
projected undiscounted cash flows of our long-lived assets are
sufficient to recover the carrying amount of the asset group being
assessed. If the undiscounted projected cash flows are less than
the carrying value of the assets, we calculate an impairment by
comparing the carrying value of the asset group to its fair value.
The amount of the impairment of long-lived assets is written off
against earnings in the period in which the impairment is
determined. During the fourth quarter of 2017, management performed
an impairment test on certain long-lived asset groups. The result
of the impairment test indicated that certain intangible assets
were impaired by $10.5 million. See Note 7.
Purchase Price Obligations
In connection with certain prior acquisitions, we are obligated to
issue contingent consideration. We determine the fair value of
certain purchase price obligations on a recurring basis based on a
probability-weighted discounted cash flow analysis and Monte Carlo
simulation. The fair value remeasurement is based on significant
inputs not observable in the market and thus represents a
Level 3 measurement. On a quarterly basis, we reassess our
current estimates of performance relative to the stated targets and
adjust the liability to fair value. Any such adjustments are
included in “Acquisition, severance and transition
costs” in the Consolidated Statements of Operations. See Note
10.
Contingencies
In accordance with Accounting Standards Codification
(“ASC”)
450, Contingencies
Revenue Recognition
We recognize revenue from our product sales upon shipment or
delivery to customers in accordance with the respective contractual
arrangements, provided no significant obligations remain and
collection is probable. For sales that include customer acceptance
terms, revenue is recorded after customer acceptance at the
applicable location. It is our policy that all sales are final.
Requests for returns are reviewed on a case by case basis. As
revenue is recorded, we accrue an estimated amount for product
returns as a reduction of revenue.
We recognize revenue from fixed-price and modified fixed-price
contracts for turnkey energy conservation projects using
the percentage-of-completion percentage-of-completion
See “ Recent accounting pronouncements
Warranties and product liability
Our products typically carry a warranty that ranges from one to ten
years and includes replacement of defective parts. A warranty
reserve is recorded for the estimated costs associated with
warranty expense related to recorded sales, which is included
within accrued liabilities. We recorded warranty expense of
$0.2 million for each of the years ended December 31,
2017, 2016 and 2015, which was included in “Selling, general
and administrative” in the Consolidated Statements of
Operations. At both December 31, 2017 and 2016, we had
recorded a warranty and product liability of $0.4 million in
the Consolidated Balance Sheets.
Sales Tax Revenue
We record sales tax revenue on a gross basis (included in both
“Revenues” and “Cost of sales” in the
Consolidated Statements of Operations). For the years ended
December 31, 2017, 2016 and 2015, revenues from sales taxes
were $4.1 million, $5.2 million and $4.5 million,
respectively.
Shipping and Handling
Shipping and handling costs related to the acquisition of goods
from vendors are included in cost of sales.
Research and Development
Research and development costs to develop new products, which
consist of salaries, contractor fees, building cost, utilities,
administrative expenses and allocations of corporate costs, are
charged to expense as incurred.
Advertising Expense
Advertising costs, included in “Other selling, general and
administrative” on the Consolidated Statements of Operations
are expensed when the advertising first takes place. We promote our
product lines through print media and trade shows, including trade
publications and promotional brochures. Advertising expense was
$0.3 million, $0.2 million and $0.3 million for the
years ended December 31, 2017, 2016 and 2015,
respectively.
Income taxes
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
We applied the provisions of ASC 740, Income
Taxes
We evaluate the adequacy of the valuation allowance quarterly and,
if our assessment of whether it is more likely than not that the
related tax benefits will be realized changes, the valuation
allowance will be increased or reduced with a corresponding benefit
or charge included in income.
In December 2017, the U.S., enacted the Tax Cuts and Jobs Act
(“TCJA”), which made significant changes to U.S.
federal income tax law. Shortly after enactment of the TCJA, the
United States Securities and Exchange Commission’s (the
“SEC”) staff issued Staff Accounting Bulletin No. 118
(“SAB 118”), which provides guidance on accounting for
the impact of the TCJA. Under SAB 118, an entity would use a
similar approach as the measurement period provided in the Business
Combinations Topic of the ASC. An entity will recognize those
matters for which the accounting can be completed. For matters that
have not been completed, the entity would either (1) recognize
provisional amounts to the extent that they are reasonably
estimable and adjust them over time as more information becomes
available or (2) for any specific income tax effects of the TCJA
for which a reasonable estimate cannot be determined, continue to
apply the Income Taxes Topic of the ASC on the basis of the
provisions of the tax laws that were in effect immediately before
the TCJA was signed into law. We have prepared our consolidated
financial statements for the fiscal year ended December 31, 2017 in
accordance with the Income Taxes Topic of the ASC as allowed by SAB
118. See Note 13.
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consist of incremental shares
issuable upon the exercise of stock options and vesting of
restricted shares and the conversion of outstanding convertible
securities. In periods in which a net loss has been incurred, all
potentially dilutive common shares are considered anti-dilutive and
thus are excluded from the calculation. See Note 14.
Stock-Based Compensation
Restricted Stock and Restricted Stock Unit Awards
(Equity)
Restricted Stock Awards (Liability) non-employee Equity-Based Payments to Non-Employees re-measured
Option Awards
Business Acquisitions
Business acquisitions are accounted for using the acquisition
method of accounting, which requires recording assets acquired and
liabilities assumed at fair value of the acquisition date. Under
the acquisition method of accounting, each tangible and separately
identifiable intangible asset acquired and liability assumed is
recorded based on their preliminary estimated fair values on the
acquisition date. Acquisition related costs are expensed as
incurred, and are included in “Acquisition, severance and
transition costs” in the Consolidated Statements of
Operations. See Note 19.
Recent accounting pronouncements not yet adopted
In May 2014, the Financial Accounting Standards Board (the
“FASB”) issued ASU 2014-09, Revenue
from Contracts with Customers 2014-09,
We have identified that the main types of contracts that require
evaluation as to what, if any, changes will be necessary under ASC
606 as compared to legacy accounting guidance are (a) product
sales that are shipped to customers from either our warehouses or
directly from our vendors and (b) contracts that involve a
combination of product and installation services.
We have evaluated the provisions of ASC 606 against our existing
accounting policies and practices, including reviewing standard
purchase orders, invoices, shipping terms, and agreements with
customers to determine the impact, if any, on the timing,
measurement and presentation of revenue recognition and the cost of
sales. The review considered, among other matters, the evaluation
and identification of distinct performance obligations and the
measurement of our progress toward satisfying identified
performance obligations. We determined that the adoption of ASC 606
will not impact the timing of our billings to customers or the
receipt of customer payments.
Under ASC 606, incremental contract costs, which includes sales
commissions, are required to be capitalized as contract assets and
amortized over the period these costs are expected to be recovered.
Although we incur such costs, our contracts are typically completed
within one year. As such, we have elected the practical expedient
provided in ASC 606 and expense incremental contract costs when
incurred.
We have evaluated this standard and determined that the adoption of
ASC 606 will not have a material effect on our financial
statements. We have evaluated our processes and controls necessary
for implementing this standard, including the increased disclosure
requirements.
In February 2016, the FASB issued
ASU 2016-02, Leases right-of-use
In August 2016, the FASB issued ASU 2016-15, Statement
of Cash Flows: Classification of Certain Cash Receipts and Cash
Payments,”
In January 2017, the FASB issued ASU 2017-01, Business
Combinations: Clarifying the Definition of a Business
In May 2017, the FASB issued ASU 2017-09, Compensation—Stock
Compensation: Scope of Modification Accounting
Recently adopted accounting pronouncements
In July 2015, the FASB issued ASU 2015-11,
In March 2016, the FASB issued ASU 2016-09, Compensation
– Stock Compensation
In January 2017, the FASB issued ASU 2017-04, 2017-04</t>
  </si>
  <si>
    <t>Accounts Receivable, Net of Allowance for Doubtful Accounts</t>
  </si>
  <si>
    <t>Trade Accounts Receivable</t>
  </si>
  <si>
    <t>3. Accounts Receivable, Net of
Allowance for Doubtful Accounts
Accounts receivable, net of allowance for doubtful accounts,
consisted of the following:
Year Ended
December 31,
2017 (1) 2016 2016
Trade receivables $ 35.5 $ 54.7 $ 42.1
Allowance for doubtful accounts (0.5 ) (1.4 ) (1.0 )
Accounts receivable, net of allowance for doubtful accounts $ 35.0 $ 53.3 $ 41.1
(1) Excludes adjustments related to
restructuring acitivity. See Note 20.
Bad debt expense, which was recorded in “Other selling,
general and administrative” in the Consolidated Statements of
Operations, was $0.5 million, $1.5 million and
$1.3 million for the years ended December 31, 2017, 2016
and 2015, respectively.</t>
  </si>
  <si>
    <t>Inventories, Net</t>
  </si>
  <si>
    <t>4. Inventories, Net
Inventories, which are primarily purchased from third parties,
consisted of the following:
December 31,
2017 (1) 2016
Raw materials $ 0.3 $ 2.4
Finished goods 27.1 26.1
Total 27.4 28.5
Less: Provision for obsolescence (1.2 ) (1.8 )
Inventories, net $ 26.2 $ 26.7
(1) Excludes adjustments related to
restructuring activity. See Note 20.
Activity related to inventory reserves was as follows:
Year Ended
December 31,
2017 (1) 2016 2015
Inventory reserve, January 1 $ (1.8 ) $ (2.0 ) $ (1.7 )
Additions
— (0.1 ) (1.1 )
Write-offs 0.6 0.3 0.8
Inventory reserve, December 31 $ (1.2 ) $ (1.8 ) $ (2.0 )
(1) Excludes adjustments related to
restructuring activity. See Note 20.</t>
  </si>
  <si>
    <t>Property and Equipment</t>
  </si>
  <si>
    <t>5. Property and Equipment
Property and equipment, net of accumulated depreciation, consisted
of the following:
December 31,
2017 2016
Total property and equipment $ 3.0 $ 3.2
Less accumulated depreciation (1.4 ) (1.7 )
Property and equipment, net $ 1.6 $ 1.5
Depreciation expense related to property and equipment, which was
recorded in “Amortization and depreciation” in the
Consolidated Statements of Operations, was $0.6 million,
$0.4 million and $0.5 million for the years ended
December 31, 2017, 2016 and 2015, respectively.</t>
  </si>
  <si>
    <t>6. Goodwill
Changes in the carrying amount of goodwill were as follows:
Year Ended December 31,
2017 2016
Goodwill, January 1 $ 72.1 $ 64.3
Acquisitions (1) 0.1 7.8
Impairments (10.7 )
—
Goodwill, December 31 $ 61.5 $ 72.1
(1) Reflects the effects of the TNT
acquisition. See Note 19.
During the fourth quarter of 2017, we experienced poor performance
of our common stock, which led management to believe that a
triggering event occurred. As such, an updated goodwill impairment
test was performed. The result of the impairment test indicated
that the carrying value of goodwill was above the implied fair
value.
For the purposes of the goodwill impairment test, we estimated the
fair value of our sole reporting unit using the market approach.
Under the market approach, we utilized the market capitalization of
our common stock, and applied an estimated control premium based on
an analysis of control premiums paid in acquisitions of companies
in the same or similar industries. Because the significant inputs
used in this analysis are readily available from public markets or
can be derived from observable market transactions, they have been
classified as level 2 in the fair value hierarchy. Based on this
approach, we determined that the carrying value of our sole
reporting unit exceeded the fair value by $10.7 million, which
was recorded in “Impairment of goodwill” in the
Consolidated Statement of Operations for the year ended
December 31, 2017.</t>
  </si>
  <si>
    <t>Intangible Assets</t>
  </si>
  <si>
    <t>7. Intangible Assets
Intangible assets consisted of the following:
December 31, 2017 December 31, 2016
Gross Accumulated Net Carrying Gross Accumulated Net Carrying
Customer relationships and product supply agreements $ 24.6 $ (6.6 ) $ 18.0 $ 35.0 $ (7.9 ) $ 27.1
Trademarks/Trade Names 12.2 (2.3 ) 9.9 17.6 (3.4 ) 14.2
Other 1.3 (0.8 ) 0.5 7.3 (4.8 ) 2.5
Intangible assets $ 38.1 $ (9.7 ) $ 28.4 $ 59.9 $ (16.1 ) $ 43.8
As a result of changes to our business, we evaluated the
recoverability of the carrying value of long-lived assets. The
result of such evaluation indicated that net intangible assets of
$10.5 million (gross assets of $18.9 million and related
accumulated amortization of $8.4 million) were impaired, and we
recognized an impairment charge of such amount for the year ended
December 31, 2017 in the Consolidated Statements of
Operations. Such impairment relates primarily to the consolidation
of certain operations and the discontinuation of underperforming
product lines.
Amortization expense related to intangible assets, which was
recorded in “Amortization and depreciation” in the
Consolidated Statements of Operations, was $5.5 million,
$5.2 million and $4.0 million for the years ended
December 31, 2017, 2016 and 2015, respectively. Estimated
future amortization expense related to intangible assets is
$3.4 million for 2018, $2.8 million for 2019,
$2.6 million for 2020, $2.5 million for 2021,
$2.5 million for 2022, and $14.6 million thereafter.</t>
  </si>
  <si>
    <t>Accrued and Other Current Liabilities</t>
  </si>
  <si>
    <t>8. Accrued and Other Current
Liabilities
Accrued and other current liabilities consisted of the
following:
December 31,
2017 2016
Compensation, benefits and commissions $ 3.7 $ 4.4
Accrued restructuring costs (1) 1.8
—
Accruals and other current liabilities 6.1 6.1
Accrued and other current liabilities $ 11.6 $ 10.5
(1) See Note 20 for additional
information regarding restructuring activities.</t>
  </si>
  <si>
    <t>Financings</t>
  </si>
  <si>
    <t>9. Financings
Revolving Credit Facility
On January 26, 2017, we amended the loan and security
agreement with Bank of America to borrow up to $50.0 million
on a revolving basis, based upon specified percentages of eligible
receivables and inventory, which matures on January 26, 2020
(the “Revolving Credit Facility”). Under the Revolving
Credit Facility, the maximum applicable margin for LIBOR rate loans
is 2.75%, and the maximum applicable margin for base rate loans is
1.75%. As of December 31, 2017, our Chairman, Chief Executive
Officer and President had guaranteed $10.0 million of the
borrowings under the Revolving Credit Facility (see Note 17). At
December 31, 2017 and 2016, the balance outstanding on the
Revolving Credit Facility was $38.6 million and
$26.0 million, respectively.
Borrowings under the Revolving Credit Facility bear interest at a
LIBOR rate or a defined base rate, each plus an applicable margin,
depending on the nature of the loan. We are also obligated to pay
various fees monthly. At December 31, 2017 and 2016, the
weighted average interest rate was 4.59% and 3.95%, respectively.
We recorded interest expense of $1.8 million,
$0.9 million and $0.7 million for the years ended
December 31, 2017, 2016 and 2015, respectively.
Under the Revolving Credit Facility, outstanding loans become
payable on demand to the extent that such loans exceed the defined
Borrowing Base. All obligations under the Revolving Credit Facility
are secured by the assets of Revolution, and are guaranteed by
Revolution. The Revolving Credit Facility contains covenants that
limit our ability to incur other debt, allow a lien on any
property, pay dividends, restrict any wholly owned subsidiary from
paying dividends, make investments, dispose of property, make loans
or advances or enter into transactions with affiliates, among other
things. As of December 31, 2017, we were in compliance with
our covenants.
In connection with obtaining the Revolving Credit Facility, we
incurred debt issuance costs, which are being amortized through the
maturity date. At December 31, 2017 and 2016, we had
$0.6 million and $0.2 million, respectively, of deferred
debt issuance costs, which are recorded in “Other assets,
net” in the Consolidated Balance Sheets.” Amortization
expense of deferred debt issuance costs was $0.3 million,
$0.2 million and $0.2 million for the years ended
December 31, 2017, 2016 and 2015, respectively.
Notes Payable
Notes payable consisted of the following:
December 31,
2017 2016
Value Lighting acquisition note $ 2.1 $ 2.4
TNT acquisition notes
— 2.0
Energy Source acquisition notes
— 10.0
Total notes payable $ 2.1 $ 14.4
Less: Notes payable - current (1.8 ) (2.4 )
Notes payable - noncurrent $ 0.3 $ 12.0
Value Lighting Acquisition Note
In conjunction with the acquisition of Value Lighting, we
refinanced $3.7 million of Value Lighting’s trade
accounts payable by issuing a note payable to the creditor. The
note is payable in monthly installments through October 2019 and a
lump sum payment of $1.4 million due on November 22,
2018, which may be settled, at our option, in either cash or an
equivalent amount of common shares based upon their then-current
market value.
TNT Acquisition Notes
In connection with the acquisition of TNT in May 2016, we issued
$2.0 million in promissory notes bearing interest at 5% per
annum, of which $1.0 million was due on April 21, 2017
and $1.0 million was due on November 6, 2017. In February
2017, the maturity date was extended to November 6, 2017 for
all of the TNT promissory notes. On November 16, 2017, we
repaid the TNT acquisition notes, including interest of
$0.2 million. We recorded interest expense of less than
$0.1 million for both the years ended December 31, 2017
and 2016.
Energy Source Acquisition Notes
In connection with the acquisition of Energy Source in August 2015,
we issued $10.0 million in promissory notes bearing interest
at 5% per annum due July 20, 2016, which were supported by an
irrevocable letter of credit from RVL. In July 2016, the maturity
date was extended to January 20, 2017, with an interest rate
of 7%. On January 26, 2017, we repaid the Energy Source
acquisition notes, including interest of $0.4 million, using
proceeds from the amended Revolving Credit Facility, and the
related guarantee provided by RVL was terminated. We recorded
interest expense of less than $0.1 million, $0.6 million
and $0.2 million during the years ended December 31,
2017, 2016 and 2015, respectively.
Debt Maturities
At December 31, 2017, the scheduled maturities of our
borrowings were as follows:
Total
Notes Payable
2018 $ 1.8
2019 0.3
2020 38.6
Total borrowings $ 40.7</t>
  </si>
  <si>
    <t>Purchase Price Obligations</t>
  </si>
  <si>
    <t>10. Purchase Price
Obligations
In connection with prior acquisitions, we were obligated to issue
contingent consideration. At December 31, 2017, the remaining
obligation relates to the acquisition of Energy Source, which will
be settled in shares of common stock during the first quarter of
2018. Changes in the fair value of purchase price obligations
during the year ended December 31, 2017 were as follows:
December 31,
2017 2016
Fair value, January 1 $ 3.0 $ 8.8
Fair value of acquisition liabilities paid (1) (1.5 ) (7.6 )
Fair value of consideration issued
— 4.1
Change in fair value (2) (1.4 ) (2.3 )
Fair value, December 31 $ 0.1 $ 3.0
(1) Acquisition liabilities settled in
common stock totaled $1.2 million and $6.6 million during 2017
and 2016, respectively.
(2) Change in fair value includes a
reduction due to a change in assumptions utilized in the
calculation of purchase price obligations and not meeting
applicable thresholds, which were recorded in “Acquisition,
severance and transition costs” on the Consolidated
Statements of Operations.</t>
  </si>
  <si>
    <t>Commitments and Contingencies</t>
  </si>
  <si>
    <t>11. Commitments and
Contingencies
Leases
The future minimum payment obligations as of December 31, 2017
for operating leases are as follows:
Minimum
2018 $ 3.7
2019 3.5
2020 2.6
2021 1.8
2022 1.1
Thereafter 0.8
Total future payment obligations $ 13.5
Other Matters</t>
  </si>
  <si>
    <t>12. Stockholders’
Equity
Common Stock
On March 10, 2016, we filed a certificate of amendment to our
Amended and Restated Certificate of Incorporation, as amended, to
effect the Split, that became effective for trading purposes on
March 11, 2016. The number of authorized shares and the par
value of our common stock remained unchanged following the Split.
All share amounts in these financial statements have been restated
to give effect to the Split, as applicable.
The changes in issued and outstanding common stock during the years
ended December 31, 2016, 2015 and 2014 were as follows:
Shares
Balance at January 1, 2015 12,971,438
Shares issued for stock-based compensation 142,556
Shares issued in private placement offering (1) 869,600
Shares issued for contingent consideration and acquisition 1,980,909
Balance at December 31, 2015 15,964,503
Shares issued for stock-based compensation 310,959
Shares issued for contingent consideration and acquisition 1,254,137
Shares issued in public offering (2) 3,191,250
Shares issued in private placement offering (3) 172,413
Balance at December 31, 2016 20,893,262
Shares issued for stock-based compensation 226,922
Shares issued for contingent consideration and acquisition 232,199
Balance at December 31, 2017 21,352,383
(1) Shares sold in a private placement to
one of our distributors. Net proceeds were used for general
corporate purposes.
(2) Underwritten public offering of our
common stock at an offering price of $5.25 per share. Net proceeds
of the offering were $15.2 million, which were used to fund
the cash portion of the TNT acquisition, pay down bank debt, and
for general corporate purposes.
(3) Shares sold for $1.0 million in
a private placement to one of our distributors. Net proceeds were
used for general corporate purposes.
At December 31, 2017, 8,670,386 shares, or 41% of our
outstanding shares, were owned by RVL and its affiliates. During
the first quarter of 2018, RVL and its affiliates purchased an
additional 1,000,000 shares of common stock for $3.6 million. After
such purchases, 9,670,386, or 43% of our outstanding shares were
owned by RVL and its affiliates.
Preferred Stock
We are authorized to issue up to 5,000,000 shares of preferred
stock. There were no shares of preferred stock outstanding at
December 31, 2017, 2016 and 2015.</t>
  </si>
  <si>
    <t>Income Taxes</t>
  </si>
  <si>
    <t>13. Income Taxes
New Tax Legislation
On December 22, 2017, the President of the United States
signed into law the TCJA. This legislation makes broad and complex
changes to the U.S. tax code, including, but not limited to,
(i) reducing the U.S. federal statutory tax rate from 35% to
21%; (ii) eliminating the corporate alternative minimum tax (AMT)
and changing how existing AMT credits can be realized;
(iii) modifying the officer’s compensation limitation,
and (iv) changing rules related to uses and limitations of net
operating loss carryforwards created in tax years beginning after
December 31, 2017. Specifically, the TCJA limits the amount
the Company is able to deduct for net operating loss carryforwards
generated in taxable years beginning after December 31, 2017
to 80% of taxable income however these net operating loss
carryforwards can be carried forward indefinitely.
We recognize the effects of changes in tax law, including the TCJA,
in the period the law is enacted. Accordingly, the effects of the
TCJA have been recognized in the financial statements for the year
ended December 31, 2017. Under the Act, our $20.6 million in
federal net operating loss carryforwards generated as of December
31, 2017 will continue to be carried forward for 20 years and are
expected to be available to fully offset taxable income earned in
future tax years. In the quarter ending December 31, 2017, we
revalued our deferred tax assets and liabilities due to these
changes, including (a) revaluing our federal net deferred tax
assets before valuation allowance using the 21% tax rate, resulting
in a federal deferred tax provision of $8.8 million; (b) revaluing
our federal valuation allowance using the 21% tax rate, including
the impact of tax planning strategies, resulting in a federal
deferred tax benefit to continuing operations of $(9.2) million;
(c) recognizing a federal deferred tax benefit of $(0.7) million
for 80% of indefinite lived deferred tax liabilities, which are
anticipated to be available as a source of taxable income upon
reversal of deferred tax assets that would also have indefinite
lives; and (d) recognizing $0.2 million deferred tax benefit due to
refundable AMT credits.
At December 31, 2017, we have not completed our accounting for
the tax effects of the enactment of the TCJA; however in certain
cases we have made a reasonable estimate of the effects of the
TCJA. Our preliminary estimate of the effects TCJA, including the
remeasurement of deferred tax assets and liabilities and the
recognition of an income tax benefit related to AMT tax credit
carryforwards, is subject to the finalization of management’s
analysis related to certain matters, such as developing
interpretations of the provisions of the TCJA and the filing of our
tax returns. U.S. Treasury regulations, administrative
interpretations or court decisions interpreting the TCJA may
require further adjustments and changes in our estimates. The final
determination of the effects of the TCJA will be completed as
additional information becomes available, but no later than one
year from the enactment of the TCJA. In all cases, we will continue
to make and refine our calculations as additional analysis is
completed. In addition, our estimates may also be affected as we
gain a more thorough understanding of the tax law.
Income Taxes
As of December 31, 2017 and December 31, 2016, we reported net
operating loss carry forwards for federal income tax purposes of
$49.9 million and $21.0 million, respectively, which expire between
2021 and 2037. As of December 31, 2017, we reported net operating
loss carry forwards for state income tax purposes of $36.3 million
which expire between 2021 and 2037. Utilization of net operating
loss carryforwards is dependent on generating future taxable income
of the appropriate type and in the appropriate jurisdiction. In
addition, as a result of transactions consummated during 2012 and
2013, including the issuance of common and preferred stock and the
acquisitions of Seesmart and Relume, substantially all of our net
operating loss carryforwards since December 31, 2013 are
subject to limitations imposed by Section 382 of the Internal
Revenue Code. During 2013, we performed an evaluation of the
Section 382 limitations on the use of net operating loss
carryforwards and adjusted them accordingly. We have recognized a
full valuation allowance related to our remaining net deferred tax
assets, including the remaining net operating loss
carryforwards.
In connection with prior asset acquisitions, including the
acquisition of Energy Source, LLC and TNT Energy, LLC, we have
recorded a deferred tax liability related to indefinite lived
intangibles. In connection with the 2017 tax reform, we released
valuation allowance equal to the effect of the deferred tax assets
that will create indefinite lived net operating losses and will be
available to offset the
indefinite lived deferred tax liability. We also released valuation
allowance against AMT credits as they have been refundable under
the new tax law.
Components of deferred tax assets (liabilities) are as follows:
December 31,
2017 2016
Accounts receivable $ 2.1 $ 0.5
Inventories 0.6 1.0
Stock options 1.9 2.2
Accrued liabilities 1.0 2.3
Other 0.2
—
Net operating loss carryforwards 16.4 9.8
Total deferred tax assets 22.2 15.8
Depreciation (0.2 ) (0.2 )
Intangible assets (3.1 ) (9.0 )
Total deferred tax liabilities (3.3 ) (9.2 )
Valuation allowance (18.9 ) (6.6 )
Net deferred tax liability $
— $
—
In accordance with ASC 740, valuation allowances are provided
against deferred tax assets if, based on the weight of available
evidence, it is more likely than not that some or all of the
deferred tax assets will not be realized.
For the year ended December 31, 2017, we recorded a provision for
income taxes related to the deferred tax liabilities that was
netted against deferred tax assets. For the year ended December 31,
2016, we recorded a provision of $0.1 million, respectively,
related to AMT taxes as the deferred tax benefits of the net losses
were offset by a corresponding increase in the deferred tax
valuation allowance.
The following is a reconciliation of tax computed at the statutory
federal rate to the income tax expense in the statements of
operations for the years ended December 31, 2017, 2016, and
2015:
December 31,
2017 2016 2015
Amount % Amount % Amount %
Tax benefit at statutory federal rate $ (18.1 ) (34.0 ) $ (0.3 ) (34.0 ) $ (0.8 ) (34.0 )
Change in valuation allowance 7.5 14.1 1.5 178.8 0.4 16.2
Change in income tax rate to 21% 8.8 16.6
—
—
—
—
Non-deductible 2.3 4.3 0.5 57.0 1.1 45.0
Adjustment to net operating loss carryforwards
—
—
—
— (0.5 ) (21.1 )
Other adjustments (0.5 ) (0.2 ) (1.7 ) (201.8 ) (0.2 ) (6.1 )
Income tax benefit $
— 0.8 $
—
— $
—
—</t>
  </si>
  <si>
    <t>Loss per Share</t>
  </si>
  <si>
    <t>14. Loss per Share
The computation of basic and diluted net loss per share for the
periods indicated is as follows:
Year Ended
December 31,
2017 2016 2016
Numerator:
Net loss $ (53.9 ) $ (0.5 ) $ (2.4 )
Denominator:
Weighted-average common shares (in thousands) - diluted 20,847 19,034 14,930
Basic and Diluted net loss per share $ (2.59 ) $ (0.03 ) $ (0.16 )
At December 31, 2017, 2016 and 2015, we were contingently
obligated to pay $0.1 million, $0.8 million and
$0.5 million, which may be settled, at our option, in either
cash or an equivalent amount of common shares based upon their
then-current market value, if certain performance criteria had been
met. The equivalent amount of common shares have been excluded from
the computation of diluted net loss per share for the years ended
December 31, 2017, 2016 and 2015, as they were
antidilutive.
Included in the computation of basic net loss per share for the
years ended December 31, 2016 and 2015 were 53,335 and 292,967
potentially dilutive shares, respectively, representing
$0.6 million and $6.5 million, respectively, of the total
contingent obligation related to shares we unconditionally agreed
to issue.
At December 31, 2017, 2016 and 2015, 24,875, 27,828 and 31,483
outstanding options, respectively, with an average exercise price
of $44.45, $44.76 and $43.64, respectively, were not recognized in
the diluted earnings per share calculation as they were
antidilutive.</t>
  </si>
  <si>
    <t>Stock-Based Compensation</t>
  </si>
  <si>
    <t>15. Stock-Based Compensation
The 2003 Plan
On September 18, 2003, we adopted a stock option plan (the
“2003 Plan”) that provided for the grant of incentive
stock options and nonqualified stock options. The option price of
incentive stock options were required to be at least 100% of market
value at the date of the grant. Incentive stock options had a
maximum term of 10 years. Options granted typically vested ratably
over a three-year period or were based on achievement of
performance criteria. We granted selected executives and other key
employees share option awards, whose vesting was contingent upon
meeting various departmental and company-wide performance goals
including meeting sales targets and net profit targets. In March
2009, we amended the 2003 Plan to extend the post-service
termination exercise period of non-statutory
The following table presents a summary of activity for the year
ended December 31, 2017:
Number of Weighted Weighted
Outstanding, January 1, 2017 27,828 $ 44.76 3.01
Expired (2,953 ) 47.40
Outstanding and expected to vest, December 31, 2017 24,875 $ 44.45 2.57
Exercisable, December 31, 2017 24,875 $ 44.45 2.57
During the years ended December 31, 2017 and 2016, no options
were issued. We issue new shares upon the exercise of options.
Options outstanding at December 31, 2017 had no intrinsic
value. At December 31, 2017, unrecognized compensation expense
related to options was less than $0.1 million, which is
expected to be recognized over a weighted-average period of one
year.
The 2013 Plan
Under our 2013 Stock Incentive Plan, as amended (the “2013
Plan”), an aggregate of 1,600,000 shares (which includes an
additional 500,000 shares approved by the shareholders on
May 2, 2017) of our common stock may be issued to officers,
employees, non-employee non-qualified non-employees
Restricted Shares
The following table presents a summary of activity for the year
ended December 31, 2017:
Number of Weighted Average
Outstanding, January 1, 2017 360,305 $ 7.32
Vested (136,039 ) 8.67
Forfeited (767 ) 17.24
Outstanding and expected to vest, December 31, 2017 223,499 $ 6.46
At December 31, 2017, there was $0.2 million of
unrecognized compensation expense related to nonvested restricted
shares, which is expected to be recognized over a weighted-average
period of 1.9 years. During the years ended December 31 2016
and 2015, we granted 327,508 and 110,350 shares, respectively, at a
weighted average grant date fair value of $6.25 and $13.30,
respectively. The total fair value of restricted shares that vested
during the years ended December 31, 2017, 2016 and 2015 was
$1.2 million, $1.3 million and $1.5 million,
respectively.
Restricted Share Units
During the year ended December 31, 2017, we granted restricted
share units to employees which vest ratably over a three-year
period. These awards are classified as equity awards, and are
accounted for using the fair value established at the grant
date.
The following table presents a summary of activity for the year
ended December 31, 2017:
Number of Weighted Average
Outstanding, January 1, 2017 132,517 $ 6.84
Granted 351,449 7.20
Vested (227,689 ) 7.03
Forfeited (13,593 ) 7.20
Outstanding and expected to vest, December 31, 2017 242,684 $ 7.17
At December 31, 2017, there was $1.7 million of
unrecognized compensation expense related to nonvested restricted
share units, which is expected to be recognized over a
weighted-average period of 2.7 years. The total fair value of
restricted shares that vested during the year ended
December 31, 2017 was $1.6 million.</t>
  </si>
  <si>
    <t>Defined Contribution Plan</t>
  </si>
  <si>
    <t>16. Defined Contribution Plan
We have established a 401(k) plan that permits participants to make
contributions by salary reduction, and we match these contributions
up to a predefined threshold. During the years ended
December 31, 2017, 2016 and 2015, compensation expense
associated with our matching contribution was $0.4 million,
$0.3 million and $0.2 million, respectively.</t>
  </si>
  <si>
    <t>Related Party Transactions</t>
  </si>
  <si>
    <t>17. Related Party
Transactions
Chairman, Chief Executive Officer and President
As of December 31, 2017, our Chairman, Chief Executive
Officer, and President has guaranteed $10.0 million of
borrowings under our Revolving Credit Facility. See Note 9.
Aston Capital, LLC
On April 1, 2016, we entered into a $2.6 million amended
and restated promissory note with Aston Capital, LLC
(“Aston”), which bears interest at 9% annually and
matures on April 1, 2019, which can be prepaid at our option.
In May 2017, we amended the promissory note with Aston to include
an additional $9.1 million of borrowings.
In March 2017, Aston provided a $1.5 million advance that
bears interest annually at 9%, which is included in “Related
party notes payable” in the Consolidated Balance Sheets at
December 31, 2017. During 2017, we repaid $0.5 million of the
advance. On November 30, 2016, Aston provided a
$1.5 million advance that bore interest annually at 9%, which
is included in “Related party notes payable” in the
Consolidated Balance Sheets at December 31, 2016, and was
repaid on January 26, 2017 using proceeds from the amended
Revolving Credit Facility.
At December 31, 2017 and 2016, we had accrued interest of
$0.1 million and $0.2 million, respectively. During the
years ended December 31, 2017, 2016 and 2015, we recorded
interest expense related to financing agreements with Aston of
$0.8 million, $0.2 million and $0.2 million,
respectively.
On January 5, 2017, we ratified a management services
agreement with Aston (the “Management Agreement”) to
memorialize certain management services that Aston has been
providing to us since RVL acquired majority control of our voting
securities in September 2012. Pursuant to the Management Agreement,
Aston provides consulting services in connection with financing
matters, budgeting, strategic planning and business development,
including, without limitation, assisting us in (i) analyzing
the operations and historical performance of target companies;
(ii) analyzing and evaluating the transactions with such
target companies; (iii) conducting financial, business and
operational due diligence, and (iv) evaluating related
structuring and other matters. In addition, two of the Aston
members hold executive positions in Revolution, and receive no
compensation. On May 12, 2016, we granted 250,000 shares of
restricted stock to Aston, which vest in three annual installments
on May 12, 2017, 2018, and 2019. The Audit Committee of the
Board will consider from time to time (at a minimum at such times
when the Compensation Committee of the Board evaluates director
compensation) whether additional compensation to Aston is
appropriate given the nature of the services provided.
Our corporate headquarters utilizes space in Stamford, Connecticut,
which is also occupied by affiliates of our Chairman and Chief
Executive Officer. Our proportionate share of the space under the
underlying lease, which we paid to Aston, was $0.3 million
during each of the years ended December 31, 2017, 2016 and
2015.</t>
  </si>
  <si>
    <t>Segment, Geographic and Concentration Information</t>
  </si>
  <si>
    <t>18. Segment, Geographic and Concentration Information
Our operations consist of one reportable segment for financial
reporting purposes, Lighting Products and Solutions (principally
LED fixtures and lamps), for which financial information is
available and which is utilized on a regular basis by our Chief
Executive Officer, who is our chief operating decision maker
(“CODM”), to assess performance.
Revenue by geographic location, based on location of customers,
were as follows:
Year Ended
December 31,
2017 2016 2015
United States $ 152.2 $ 172.0 $ 129.3
Other 0.1 0.1 0.4
Revenue $ 152.3 $ 172.1 $ 129.7
All long-lived assets were held at locations within the United
States. A portion of our LEDs and LED lighting products and systems
are manufactured by select contract manufacturers. While we believe
alternative manufacturers for the production of these products are
available, we have selected these particular manufacturers based on
their ability to consistently produce these products per our
specifications ensuring the best quality product at the most cost
effective price. We depend on these manufacturers to satisfy
performance and quality specifications and to dedicate sufficient
production capacity for finished products within scheduled delivery
times. Accordingly, the loss of one or more of these manufacturers
or delays in obtaining shipments could have a material adverse
effect on our operations until such time as an alternative
manufacturer could be found.</t>
  </si>
  <si>
    <t>Acquisition of TNT Energy, LLC</t>
  </si>
  <si>
    <t>19. Acquisition of TNT Energy,
LLC
In May 2016, we completed the acquisition of TNT, a turnkey
provider of LED lighting-based energy savings projects within the
commercial, industrial, hospitality, retail, education and
municipal sectors. TNT’s headquarters is located in Raynham,
Massachusetts. The acquisition of TNT is expected to expand our
footprint within key lighting retrofit markets in the United
States. We believe this is a direct complementary fit with our
division, Energy Source, based in Providence, RI. In addition to
its broad existing customer base, TNT is a contract vendor for the
Small C&amp;I Business Programs of northeast utility companies,
with a defined territory of approximately 120 municipalities
throughout Massachusetts. We acquired TNT for its management team,
its client base and operational and business development
synergies.
We accounted for the acquisition of TNT under ASC
805, Business
Combinations
Consideration:
Cash paid $ 8.6
Promissory note 2.0
Contingent consideration 4.1
Net Assets $ 14.7
Fair Value of Assets Acquired and Liabilities Assumed:
Working capital, net $ 0.9
Goodwill (1) 7.9
Intangible assets 5.9
Net Assets $ 14.7
(1) Since our initial valuation on the
date of the acquisition, we recorded a $1.7 million increase
to goodwill related to adjustments in working capital, including
$0.1 million in the second quarter of 2017. Goodwill is
expected to be deductible for income tax purposes.</t>
  </si>
  <si>
    <t>Restructuring Activities</t>
  </si>
  <si>
    <t>20. Restructuring Activities
In the fourth quarter of 2017, we announced a restructuring plan to
further streamline our operations, eliminate redundancies at
certain divisions and address certain operational functions. As
part of the restructuring, we (i) consolidated the operations
of three divisions into one, (ii) consolidated sales,
purchasing, bidding and proposal and accounting functions,
(iii) expanded and refocused our marketing resources,
including changes to key management positions at certain divisions,
and (iv) exited
certain product lines and related operations, including the
eliminations of a number of warehouse locations.
In connection with this restructuring, we abandoned certain assets,
including inventory of $9.2 million and certain discontinued
customer accounts and other, totaling $15.0 million (net of
expected recoveries), of which $9.2 million was recorded as
part of “Cost of sales” in the Consolidated Statements
of Operations. In addition, we recorded $1.9 million of
accrued restructuring costs related to severance, outplacement and
other employee costs, lease terminations and other relocation
costs.
Restructuring charges have been recorded in accordance with
ASC 420-10, Exit
or Disposal Cost Obligations one-time 420-10, 420-10,
The actions taken for this restructuring will be substantially
completed by the end of the first quarter of 2018.</t>
  </si>
  <si>
    <t>Quarterly Results of Operations (Unaudited)</t>
  </si>
  <si>
    <t>21. Quarterly Results of Operations
(Unaudited)
The following represents our unaudited quarterly results for the
years ended December 31, 2017 and 2016. These quarterly
results were prepared in conformity with GAAP and reflect all
adjustments that are, in the opinion of management, fair and
necessary for a fair statement of results, and were of a normal
recurring nature. The 2017 and 2016 acquisitions are included in
the quarterly consolidated results of operations from their
respectively acquisition dates.
Unaudited quarterly results for 2017:
First Quarter Second Quarter Third Quarter Fourth Quarter
Revenues $ 30.6 $ 43.4 $ 43.1 $ 35.2
Gross profit 10.1 14.2 13.9 3.5
Net loss $ (5.0 ) $ (0.7 ) $ (2.5 ) $ (45.7 )
Basic and diluted net loss per common share $ (0.24 ) $ (0.03 ) $ (0.12 ) $ (2.17 )
Unaudited quarterly results for 2016:
First Quarter Second Quarter Third Quarter Fourth Quarter
Revenues $ 27.6 $ 43.1 $ 50.2 $ 51.2
Gross profit 9.1 13.3 15.9 17.6
Net income (loss) $ (2.6 ) $ (1.1 ) $ 1.6 $ 1.6
Basic and diluted net income (loss) per common share $ (0.16 ) $ (0.06 ) $ 0.08 $ 0.08
The sum of the quarterly per share amounts may not equal the annual
per share amounts due to relative changes in the weighted average
number of shares used to calculated net income (loss) per
share.</t>
  </si>
  <si>
    <t>The Company (Policies)</t>
  </si>
  <si>
    <t>Basis of presentation</t>
  </si>
  <si>
    <t>Basis of presentation
The consolidated financial statements included in this Form
10-K</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valuation of receivables and inventories,
purchase price allocation of acquired businesses, impairment of
goodwill and long-lived assets, income taxes, and contingencies. It
is at least reasonably possible that the effect on the financial
statements of a change in estimate due to one or more future
confirming events could have a material effect on the financial
statements.</t>
  </si>
  <si>
    <t>Stock Split</t>
  </si>
  <si>
    <t>Stock Split
On March 10, 2016, we filed a certificate of amendment to our
Amended and Restated Certificate of Incorporation, as amended, to
effect a 1-for-10</t>
  </si>
  <si>
    <t>Liquidity and Capital Resources</t>
  </si>
  <si>
    <t>Liquidity and Capital Resources
On January 26, 2017, we amended the Revolving Credit Facility
which enabled us to borrow up to $50.0 million on a revolving
basis, based upon specified percentages of eligible receivables and
inventory, which matures on January 26, 2020. See Note 9.
Our liquidity as of December 31, 2017 and 2016 was
$7.4 million and $1.9 million, respectively, which
consisted of cash and cash equivalents of $0.9 million and
$0.9 million, respectively, and additional borrowing capacity
under the Revolving Credit Facility of $6.5 million and
$1.0 million, respectively.
Historically, our significant shareholder, RVL 1 LLC
(“RVL”), and its affiliates have been a significant
source of financing, and they continue to support our operations.
See Note 17.
At December 31, 2017 and 2016, we had working capital of
$34.3 million and $51.3 million, respectively. We believe
we have adequate resources to meet our cash requirements for the
foreseeable future.</t>
  </si>
  <si>
    <t>Fair Value Measurements</t>
  </si>
  <si>
    <t>Fair Value Measurement
We measure fair value on a recurring basis utilizing valuation
techniques that maximize the use of observable inputs and minimize
the use of unobservable inputs, to the extent possible, and
consider counterparty credit risk in our assessment of fair value.
The fair value hierarchy is as follows:
Level 1 – Quoted prices in active markets for identical
assets and liabilities;
Level 2 – Quoted prices for similar assets and
liabilities in active markets, quoted prices for identical or
similar assets and liabilities in markets that are not active or
other inputs that are observable or can be corroborated by
observable market data; and
Level 3 – Unobservable inputs that are supported by
little or no market activity and that are significant to the fair
value of the assets and liabilities.
Cash and cash equivalents, trade and unbilled contract receivables,
inventories, other current assets, accounts payable, and accrued
and other liabilities are classified as Level 1 as their
carrying values approximate fair value since they are short term in
nature and they are receivable or payable on demand.
Based on the borrowing rates currently available for bank loans
with similar terms and average maturities, the fair value of notes
payable are equal to the carrying value. As such, notes payable are
classified as Level 1. See Notes 9 and 17.
The estimated fair value of the reporting unit in our goodwill
impairment assessment utilized the market approach based on inputs
that are readily available from public markets or can be derived
from observable market transactions, and have been classified as
level 2 in the fair value hierarchy. The fair values of intangible
assets in our long-lived asset impairment assessment were
established based on projected discounted cash flows, which were
based on significant unobservable inputs and have been classified
as Level 3 in the fair value hierarchy.
The estimated fair value of assets and liabilities acquired in
business combinations utilize inputs classified as Level 3 in
the fair value hierarchy.</t>
  </si>
  <si>
    <t>Cash and Cash Equivalents</t>
  </si>
  <si>
    <t>Cash and Cash Equivalents
We consider all investments with an original maturity of three
months or less to be cash equivalents. We maintain cash and cash
equivalents in bank accounts that may exceed federally insured
limits. The financial institutions where our cash and cash
equivalents are held are highly rated. We have not experienced any
losses in such accounts, and believe we are not exposed to
significant credit risk.</t>
  </si>
  <si>
    <t>Accounts Receivable</t>
  </si>
  <si>
    <t>Accounts Receivable
Accounts receivable are customer obligations due under normal trade
terms. We perform periodic credit evaluations of our
customers’ financial condition. We record an allowance for
doubtful accounts based upon factors surrounding the credit risk of
certain customers, and specifically identified amounts that we
believe to be uncollectible. Recovery of bad debt amounts
previously written off is recorded as a reduction of bad debt
expense in the period the payment is collected. If our actual
collection experience changes, revisions to our allowance may be
required. After all attempts to collect a receivable have failed,
the receivable is written off against the allowance. See Note
3.</t>
  </si>
  <si>
    <t>Inventories</t>
  </si>
  <si>
    <t>Inventories
Inventories are stated at the lower of cost (first-in, first-out)</t>
  </si>
  <si>
    <t>Property and Equipment
Property and equipment, net is stated at cost (or fair value, if
acquired as part of a business combination) less accumulated
depreciation, and is depreciated over its estimated useful life
using the straight-line method as follows:
Machinery and equipment 3-7
Furniture and fixtures 5-7
Computers and software 3-7
Motor vehicles 5 years
Leasehold improvement Lesser of lease term or estimated useful
life
Maintenance and repairs are expensed as incurred. Upon retirement
or sale, the cost and related accumulated depreciation are removed
from the respective account, and any resulting gain or loss is
recognized in the Consolidated Statements of Operations. See Note
5.</t>
  </si>
  <si>
    <t>Goodwill
Goodwill is not amortized, but is subject to annual impairment
testing unless circumstances dictate more frequent assessments. We
perform an annual impairment assessment for goodwill during the
fourth quarter of each year or more frequently whenever changes in
circumstances indicate that the fair value of the asset may be less
than the carrying amount. We have one reporting unit for goodwill
impairment testing purposes. In testing goodwill for impairment, we
compare the fair value of the reporting unit to its carrying
amount. The fair value of the reporting unit is determined by
calculating our market capitalization at the impairment test day.
If the fair value of the reporting unit is greater than its
carrying amount, there is no impairment. If the carrying amount of
goodwill exceeds the implied fair value of goodwill, an impairment
loss is recognized in an amount equal to the excess. On
October 1, 2017, we performed our annual goodwill impairment
test and the estimated fair value exceeded carrying value. We
concluded that goodwill, as of October 1, 2017, was not
impaired .
During the fourth quarter of 2017, we experienced poor performance
of our stock price, which led management to believe that a
triggering event occurred. As such, an updated goodwill impairment
test was performed. Because we elected to early adopt Accounting
Standards Update (“ASU”) 2017-04, Simplifying
the Test for Goodwill Impairment</t>
  </si>
  <si>
    <t>Intangible Assets
Intangible assets, net is stated at cost or fair value, if acquired
as part of a business combination, less accumulated amortization,
and is amortized over its estimated useful life using the
straight-line method as follows:
Customer relationships 10-15
Trademarks and trade names 12-17
Non-compete 6 years
Favorable leases 10 years
We evaluate the recoverability of the carrying value of long-lived
assets whenever events or changes in circumstances indicate that
the carrying value may not be recoverable. The long-lived asset is
grouped with other assets at the lowest level for which
identifiable cash flows are largely independent of the cash flows
of other groups of assets and liabilities. We assess whether the
projected undiscounted cash flows of our long-lived assets are
sufficient to recover the carrying amount of the asset group being
assessed. If the undiscounted projected cash flows are less than
the carrying value of the assets, we calculate an impairment by
comparing the carrying value of the asset group to its fair value.
The amount of the impairment of long-lived assets is written off
against earnings in the period in which the impairment is
determined. During the fourth quarter of 2017, management performed
an impairment test on certain long-lived asset groups. The result
of the impairment test indicated that certain intangible assets
were impaired by $10.5 million. See Note 7.</t>
  </si>
  <si>
    <t>Purchase Price Obligations
In connection with certain prior acquisitions, we are obligated to
issue contingent consideration. We determine the fair value of
certain purchase price obligations on a recurring basis based on a
probability-weighted discounted cash flow analysis and Monte Carlo
simulation. The fair value remeasurement is based on significant
inputs not observable in the market and thus represents a
Level 3 measurement. On a quarterly basis, we reassess our
current estimates of performance relative to the stated targets and
adjust the liability to fair value. Any such adjustments are
included in “Acquisition, severance and transition
costs” in the Consolidated Statements of Operations. See Note
10.</t>
  </si>
  <si>
    <t>Contingencies</t>
  </si>
  <si>
    <t>Contingencies
In accordance with Accounting Standards Codification
(“ASC”) 450, Contingencies</t>
  </si>
  <si>
    <t>Revenue Recognition</t>
  </si>
  <si>
    <t>Revenue Recognition
We recognize revenue from our product sales upon shipment or
delivery to customers in accordance with the respective contractual
arrangements, provided no significant obligations remain and
collection is probable. For sales that include customer acceptance
terms, revenue is recorded after customer acceptance at the
applicable location. It is our policy that all sales are final.
Requests for returns are reviewed on a case by case basis. As
revenue is recorded, we accrue an estimated amount for product
returns as a reduction of revenue.
We recognize revenue from fixed-price and modified fixed-price
contracts for turnkey energy conservation projects using the
percentage-of-completion percentage-of-completion</t>
  </si>
  <si>
    <t>Warranties and product liability</t>
  </si>
  <si>
    <t>Warranties and product liability
Our products typically carry a warranty that ranges from one to ten
years and includes replacement of defective parts. A warranty
reserve is recorded for the estimated costs associated with
warranty expense related to recorded sales, which is included
within accrued liabilities. We recorded warranty expense of
$0.2 million for each of the years ended December 31,
2017, 2016 and 2015, which was included in “Selling, general
and administrative” in the Consolidated Statements of
Operations. At both December 31, 2017 and 2016, we had
recorded a warranty and product liability of $0.4 million in
the Consolidated Balance Sheets.</t>
  </si>
  <si>
    <t>Sales Tax Revenue</t>
  </si>
  <si>
    <t>Sales Tax Revenue
We record sales tax revenue on a gross basis (included in both
“Revenues” and “Cost of sales” in the
Consolidated Statements of Operations). For the years ended
December 31, 2017, 2016 and 2015, revenues from sales taxes
were $4.1 million, $5.2 million and $4.5 million,
respectively.</t>
  </si>
  <si>
    <t>Shipping and Handling</t>
  </si>
  <si>
    <t>Shipping and Handling
Shipping and handling costs related to the acquisition of goods
from vendors are included in cost of sales.</t>
  </si>
  <si>
    <t>Research and Development</t>
  </si>
  <si>
    <t>Research and Development
Research and development costs to develop new products, which
consist of salaries, contractor fees, building cost, utilities,
administrative expenses and allocations of corporate costs, are
charged to expense as incurred.</t>
  </si>
  <si>
    <t>Advertising Expense</t>
  </si>
  <si>
    <t>Advertising Expense
Advertising costs, included in “Other selling, general and
administrative” on the Consolidated Statements of Operations
are expensed when the advertising first takes place. We promote our
product lines through print media and trade shows, including trade
publications and promotional brochures. Advertising expense was
$0.3 million, $0.2 million and $0.3 million for the
years ended December 31, 2017, 2016 and 2015,
respectively.</t>
  </si>
  <si>
    <t>Income taxes</t>
  </si>
  <si>
    <t>Income taxes
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
We applied the provisions of ASC 740, Income
Taxes
We evaluate the adequacy of the valuation allowance quarterly and,
if our assessment of whether it is more likely than not that the
related tax benefits will be realized changes, the valuation
allowance will be increased or reduced with a corresponding benefit
or charge included in income.
In December 2017, the U.S., enacted the Tax Cuts and Jobs Act
(“TCJA”), which made significant changes to U.S.
federal income tax law. Shortly after enactment of the TCJA, the
United States Securities and Exchange Commission’s (the
“SEC”) staff issued Staff Accounting Bulletin No. 118
(“SAB 118”), which provides guidance on accounting for
the impact of the TCJA. Under SAB 118, an entity would use a
similar approach as the measurement period provided in the Business
Combinations Topic of the ASC. An entity will recognize those
matters for which the accounting can be completed. For matters that
have not been completed, the entity would either (1) recognize
provisional amounts to the extent that they are reasonably
estimable and adjust them over time as more information becomes
available or (2) for any specific income tax effects of the TCJA
for which a reasonable estimate cannot be determined, continue to
apply the Income Taxes Topic of the ASC on the basis of the
provisions of the tax laws that were in effect immediately before
the TCJA was signed into law. We have prepared our consolidated
financial statements for the fiscal year ended December 31, 2017 in
accordance with the Income Taxes Topic of the ASC as allowed by SAB
118. See Note 13.</t>
  </si>
  <si>
    <t>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consist of incremental shares
issuable upon the exercise of stock options and vesting of
restricted shares and the conversion of outstanding convertible
securities. In periods in which a net loss has been incurred, all
potentially dilutive common shares are considered anti-dilutive and
thus are excluded from the calculation. See Note 14.</t>
  </si>
  <si>
    <t>Stock-Based Compensation
Restricted Stock and Restricted Stock Unit Awards (Equity)
Restricted Stock Awards (Liability) non-employee Equity-Based Payments
to Non-Employees re-measured
Option Awards</t>
  </si>
  <si>
    <t>Business Acquisitions</t>
  </si>
  <si>
    <t>Business Acquisitions
Business acquisitions are accounted for using the acquisition
method of accounting, which requires recording assets acquired and
liabilities assumed at fair value of the acquisition date. Under
the acquisition method of accounting, each tangible and separately
identifiable intangible asset acquired and liability assumed is
recorded based on their preliminary estimated fair values on the
acquisition date. Acquisition related costs are expensed as
incurred, and are included in “Acquisition, severance and
transition costs” in the Consolidated Statements of
Operations. See Note 19.</t>
  </si>
  <si>
    <t>Recent accounting pronouncements</t>
  </si>
  <si>
    <t>Recent accounting pronouncements not yet adopted
In May 2014, the Financial Accounting Standards Board (the
“FASB”) issued ASU 2014-09, Revenue
from Contracts with Customers 2014-09,
We have identified that the main types of contracts that require
evaluation as to what, if any, changes will be necessary under ASC
606 as compared to legacy accounting guidance are (a) product
sales that are shipped to customers from either our warehouses or
directly from our vendors and (b) contracts that involve a
combination of product and installation services.
We have evaluated the provisions of ASC 606 against our existing
accounting policies and practices, including reviewing standard
purchase orders, invoices, shipping terms, and agreements with
customers to determine the impact, if any, on the timing,
measurement and presentation of revenue recognition and the cost of
sales. The review considered, among other matters, the evaluation
and identification of distinct performance obligations and the
measurement of our progress toward satisfying identified
performance obligations. We determined that the adoption of ASC 606
will not impact the timing of our billings to customers or the
receipt of customer payments.
Under ASC 606, incremental contract costs, which includes sales
commissions, are required to be capitalized as contract assets and
amortized over the period these costs are expected to be recovered.
Although we incur such costs, our contracts are typically completed
within one year. As such, we have elected the practical expedient
provided in ASC 606 and expense incremental contract costs when
incurred.
We have evaluated this standard and determined that the adoption of
ASC 606 will not have a material effect on our financial
statements. We have evaluated our processes and controls necessary
for implementing this standard, including the increased disclosure
requirements.
In February 2016, the FASB issued
ASU 2016-02, Leases right-of-use
In August 2016, the FASB issued ASU 2016-15, Statement
of Cash Flows: Classification of Certain Cash Receipts and Cash
Payments,”
In January 2017, the FASB issued ASU 2017-01, Business
Combinations: Clarifying the Definition of a Business
In May 2017, the FASB issued ASU 2017-09, Compensation—Stock
Compensation: Scope of Modification Accounting
Recently adopted accounting pronouncements
In July 2015, the FASB issued ASU 2015-11,
In March 2016, the FASB issued ASU 2016-09, Compensation
– Stock Compensation
In January 2017, the FASB issued ASU 2017-04, 2017-04</t>
  </si>
  <si>
    <t>Significant Accounting Policies (Tables)</t>
  </si>
  <si>
    <t>Estimated Useful Lives of Property and Equipment</t>
  </si>
  <si>
    <t>Property and equipment, net is stated at cost (or fair value, if
acquired as part of a business combination) less accumulated
depreciation, and is depreciated over its estimated useful life
using the straight-line method as follows:
Machinery and equipment 3-7
Furniture and fixtures 5-7
Computers and software 3-7
Motor vehicles 5 years
Leasehold improvement Lesser of lease term or estimated useful
life</t>
  </si>
  <si>
    <t>Accounts Receivable, Net of Allowance for Doubtful Accounts (Tables)</t>
  </si>
  <si>
    <t>Accounts receivable, net of allowance for doubtful accounts,
consisted of the following:
Year Ended
December 31,
2017 (1) 2016 2016
Trade receivables $ 35.5 $ 54.7 $ 42.1
Allowance for doubtful accounts (0.5 ) (1.4 ) (1.0 )
Accounts receivable, net of allowance for doubtful accounts $ 35.0 $ 53.3 $ 41.1
(1) Excludes adjustments related to
restructuring acitivity. See Note 20.</t>
  </si>
  <si>
    <t>Inventories, Net (Tables)</t>
  </si>
  <si>
    <t>Components of Inventories</t>
  </si>
  <si>
    <t>Inventories, which are primarily purchased from third parties,
consisted of the following:
December 31,
2017 (1) 2016
Raw materials $ 0.3 $ 2.4
Finished goods 27.1 26.1
Total 27.4 28.5
Less: Provision for obsolescence (1.2 ) (1.8 )
Inventories, net $ 26.2 $ 26.7
(1) Excludes adjustments related to
restructuring activity. See Note 20.</t>
  </si>
  <si>
    <t>Activity Related to Inventory Reserves</t>
  </si>
  <si>
    <t>Activity related to inventory reserves was as follows:
Year Ended
December 31,
2017 (1) 2016 2015
Inventory reserve, January 1 $ (1.8 ) $ (2.0 ) $ (1.7 )
Additions
— (0.1 ) (1.1 )
Write-offs 0.6 0.3 0.8
Inventory reserve, December 31 $ (1.2 ) $ (1.8 ) $ (2.0 )
(1) Excludes adjustments related to
restructuring activity. See Note 20.</t>
  </si>
  <si>
    <t>Property and Equipment (Tables)</t>
  </si>
  <si>
    <t>Property and Equipment, Net of Accumulated Depreciation</t>
  </si>
  <si>
    <t>Property and equipment, net of accumulated depreciation, consisted
of the following:
December 31,
2017 2016
Total property and equipment $ 3.0 $ 3.2
Less accumulated depreciation (1.4 ) (1.7 )
Property and equipment, net $ 1.6 $ 1.5</t>
  </si>
  <si>
    <t>Goodwill (Tables)</t>
  </si>
  <si>
    <t>Changes in Carrying Amount of Goodwill</t>
  </si>
  <si>
    <t>Changes in the carrying amount of goodwill were as follows:
Year Ended December 31,
2017 2016
Goodwill, January 1 $ 72.1 $ 64.3
Acquisitions (1) 0.1 7.8
Impairments (10.7 )
—
Goodwill, December 31 $ 61.5 $ 72.1
(1) Reflects the effects of the TNT
acquisition. See Note 19.</t>
  </si>
  <si>
    <t>Intangible Assets (Tables)</t>
  </si>
  <si>
    <t>Intangible assets consisted of the following:
December 31, 2017 December 31, 2016
Gross Accumulated Net Carrying Gross Accumulated Net Carrying
Customer relationships and product supply agreements $ 24.6 $ (6.6 ) $ 18.0 $ 35.0 $ (7.9 ) $ 27.1
Trademarks/Trade Names 12.2 (2.3 ) 9.9 17.6 (3.4 ) 14.2
Other 1.3 (0.8 ) 0.5 7.3 (4.8 ) 2.5
Intangible assets $ 38.1 $ (9.7 ) $ 28.4 $ 59.9 $ (16.1 ) $ 43.8</t>
  </si>
  <si>
    <t>Accrued and Other Current Liabilities (Tables)</t>
  </si>
  <si>
    <t>Accrued and other current liabilities consisted of the
following:
December 31,
2017 2016
Compensation, benefits and commissions $ 3.7 $ 4.4
Accrued restructuring costs (1) 1.8
—
Accruals and other current liabilities 6.1 6.1
Accrued and other current liabilities $ 11.6 $ 10.5</t>
  </si>
  <si>
    <t>Financings (Tables)</t>
  </si>
  <si>
    <t>Notes Payable</t>
  </si>
  <si>
    <t>Notes payable consisted of the following:
December 31,
2017 2016
Value Lighting acquisition note $ 2.1 $ 2.4
TNT acquisition notes
— 2.0
Energy Source acquisition notes
— 10.0
Total notes payable $ 2.1 $ 14.4
Less: Notes payable - current (1.8 ) (2.4 )
Notes payable - noncurrent $ 0.3 $ 12.0</t>
  </si>
  <si>
    <t>Maturities of Borrowings</t>
  </si>
  <si>
    <t>At December 31, 2017, the scheduled maturities of our
borrowings were as follows:
Total
Notes Payable
2018 $ 1.8
2019 0.3
2020 38.6
Total borrowings $ 40.7</t>
  </si>
  <si>
    <t>Purchase Price Obligations (Tables)</t>
  </si>
  <si>
    <t>Fair Value Remeasurement Based on Significant Inputs Not Observable, Level 3 Measurement</t>
  </si>
  <si>
    <t>Changes in the fair value of purchase price obligations during the
year ended December 31, 2017 were as follows:
December 31,
2017 2016
Fair value, January 1 $ 3.0 $ 8.8
Fair value of acquisition liabilities paid (1) (1.5 ) (7.6 )
Fair value of consideration issued
— 4.1
Change in fair value (2) (1.4 ) (2.3 )
Fair value, December 31 $ 0.1 $ 3.0
(1) Acquisition liabilities settled in
common stock totaled $1.2 million and $6.6 million during 2017
and 2016, respectively.
(2) Change in fair value includes a
reduction due to a change in assumptions utilized in the
calculation of purchase price obligations and not meeting
applicable thresholds, which were recorded in “Acquisition,
severance and transition costs” on the Consolidated
Statements of Operations.</t>
  </si>
  <si>
    <t>Commitments and Contingencies (Tables)</t>
  </si>
  <si>
    <t>Future Minimum Payment Obligation for Operating Leases</t>
  </si>
  <si>
    <t>The future minimum payment obligations as of December 31, 2017
for operating leases are as follows:
Minimum
2018 $ 3.7
2019 3.5
2020 2.6
2021 1.8
2022 1.1
Thereafter 0.8
Total future payment obligations $ 13.5</t>
  </si>
  <si>
    <t>Stockholders' Equity (Tables)</t>
  </si>
  <si>
    <t>Changes in Issued and Outstanding Common Stock</t>
  </si>
  <si>
    <t>The changes in issued and outstanding common stock during the years
ended December 31, 2016, 2015 and 2014 were as follows:
Shares
Balance at January 1, 2015 12,971,438
Shares issued for stock-based compensation 142,556
Shares issued in private placement offering (1) 869,600
Shares issued for contingent consideration and acquisition 1,980,909
Balance at December 31, 2015 15,964,503
Shares issued for stock-based compensation 310,959
Shares issued for contingent consideration and acquisition 1,254,137
Shares issued in public offering (2) 3,191,250
Shares issued in private placement offering (3) 172,413
Balance at December 31, 2016 20,893,262
Shares issued for stock-based compensation 226,922
Shares issued for contingent consideration and acquisition 232,199
Balance at December 31, 2017 21,352,383
(1) Shares sold in a private placement to
one of our distributors. Net proceeds were used for general
corporate purposes.
(2) Underwritten public offering of our
common stock at an offering price of $5.25 per share. Net proceeds
of the offering were $15.2 million, which were used to fund
the cash portion of the TNT acquisition, pay down bank debt, and
for general corporate purposes.
(3) Shares sold for $1.0 million in
a private placement to one of our distributors. Net proceeds were
used for general corporate purposes.</t>
  </si>
  <si>
    <t>Income Taxes (Tables)</t>
  </si>
  <si>
    <t>Components of Deferred Tax Assets and Liabilities</t>
  </si>
  <si>
    <t>Components of deferred tax assets (liabilities) are as follows:
December 31,
2017 2016
Accounts receivable $ 2.1 $ 0.5
Inventories 0.6 1.0
Stock options 1.9 2.2
Accrued liabilities 1.0 2.3
Other 0.2
—
Net operating loss carryforwards 16.4 9.8
Total deferred tax assets 22.2 15.8
Depreciation (0.2 ) (0.2 )
Intangible assets (3.1 ) (9.0 )
Total deferred tax liabilities (3.3 ) (9.2 )
Valuation allowance (18.9 ) (6.6 )
Net deferred tax liability $
— $
—</t>
  </si>
  <si>
    <t>Reconciliation of Tax Computed at Statutory Rate to Income Tax Expenses</t>
  </si>
  <si>
    <t>The following is a reconciliation of tax computed at the statutory
federal rate to the income tax expense in the statements of
operations for the years ended December 31, 2017, 2016, and
2015:
December 31,
2017 2016 2015
Amount % Amount % Amount %
Tax benefit at statutory federal rate $ (18.1 ) (34.0 ) $ (0.3 ) (34.0 ) $ (0.8 ) (34.0 )
Change in valuation allowance 7.5 14.1 1.5 178.8 0.4 16.2
Change in income tax rate to 21% 8.8 16.6
—
—
—
—
Non-deductible 2.3 4.3 0.5 57.0 1.1 45.0
Adjustment to net operating loss carryforwards
—
—
—
— (0.5 ) (21.1 )
Other adjustments (0.5 ) (0.2 ) (1.7 ) (201.8 ) (0.2 ) (6.1 )
Income tax benefit $
— 0.8 $
—
— $
—
—</t>
  </si>
  <si>
    <t>Loss per Share (Tables)</t>
  </si>
  <si>
    <t>Computation of Basic and Diluted Net Loss Per Share</t>
  </si>
  <si>
    <t>The computation of basic and diluted net loss per share for the
periods indicated is as follows:
Year Ended
December 31,
2017 2016 2016
Numerator:
Net loss $ (53.9 ) $ (0.5 ) $ (2.4 )
Denominator:
Weighted-average common shares (in thousands) - diluted 20,847 19,034 14,930
Basic and Diluted net loss per share $ (2.59 ) $ (0.03 ) $ (0.16 )</t>
  </si>
  <si>
    <t>Stock-Based Compensation (Tables)</t>
  </si>
  <si>
    <t>Summary of Stock Option Activity</t>
  </si>
  <si>
    <t>The following table presents a summary of activity for the year
ended December 31, 2017:
Number of Weighted Weighted
Outstanding, January 1, 2017 27,828 $ 44.76 3.01
Expired (2,953 ) 47.40
Outstanding and expected to vest, December 31, 2017 24,875 $ 44.45 2.57
Exercisable, December 31, 2017 24,875 $ 44.45 2.57</t>
  </si>
  <si>
    <t>Summary of Restricted Shares Activity</t>
  </si>
  <si>
    <t>The following table presents a summary of activity for the year
ended December 31, 2017:
Number of Weighted Average
Outstanding, January 1, 2017 360,305 $ 7.32
Vested (136,039 ) 8.67
Forfeited (767 ) 17.24
Outstanding and expected to vest, December 31, 2017 223,499 $ 6.46</t>
  </si>
  <si>
    <t>Summary of Restricted Share Units Activity</t>
  </si>
  <si>
    <t>The following table presents a summary of activity for the year
ended December 31, 2017:
Number of Weighted Average
Outstanding, January 1, 2017 132,517 $ 6.84
Granted 351,449 7.20
Vested (227,689 ) 7.03
Forfeited (13,593 ) 7.20
Outstanding and expected to vest, December 31, 2017 242,684 $ 7.17</t>
  </si>
  <si>
    <t>Segment, Geographic and Concentration Information (Tables)</t>
  </si>
  <si>
    <t>Revenue by Geographical Location</t>
  </si>
  <si>
    <t>Revenue by geographic location, based on location of customers,
were as follows:
Year Ended
December 31,
2017 2016 2015
United States $ 152.2 $ 172.0 $ 129.3
Other 0.1 0.1 0.4
Revenue $ 152.3 $ 172.1 $ 129.7</t>
  </si>
  <si>
    <t>Acquisition of TNT Energy, LLC (Tables)</t>
  </si>
  <si>
    <t>Purchase Price Allocation</t>
  </si>
  <si>
    <t>Consideration:
Cash paid $ 8.6
Promissory note 2.0
Contingent consideration 4.1
Net Assets $ 14.7
Fair Value of Assets Acquired and Liabilities Assumed:
Working capital, net $ 0.9
Goodwill (1) 7.9
Intangible assets 5.9
Net Assets $ 14.7
(1) Since our initial valuation on the
date of the acquisition, we recorded a $1.7 million increase
to goodwill related to adjustments in working capital, including
$0.1 million in the second quarter of 2017. Goodwill is
expected to be deductible for income tax purposes.</t>
  </si>
  <si>
    <t>Quarterly Results of Operations (Unaudited) (Tables)</t>
  </si>
  <si>
    <t>Quarterly Information (Unaudited)</t>
  </si>
  <si>
    <t>Unaudited quarterly results for 2017:
First Quarter Second Quarter Third Quarter Fourth Quarter
Revenues $ 30.6 $ 43.4 $ 43.1 $ 35.2
Gross profit 10.1 14.2 13.9 3.5
Net loss $ (5.0 ) $ (0.7 ) $ (2.5 ) $ (45.7 )
Basic and diluted net loss per common share $ (0.24 ) $ (0.03 ) $ (0.12 ) $ (2.17 )
Unaudited quarterly results for 2016:
First Quarter Second Quarter Third Quarter Fourth Quarter
Revenues $ 27.6 $ 43.1 $ 50.2 $ 51.2
Gross profit 9.1 13.3 15.9 17.6
Net income (loss) $ (2.6 ) $ (1.1 ) $ 1.6 $ 1.6
Basic and diluted net income (loss) per common share $ (0.16 ) $ (0.06 ) $ 0.08 $ 0.08</t>
  </si>
  <si>
    <t>The Company - Additional Information (Detail)</t>
  </si>
  <si>
    <t>Jan. 26, 2017USD ($)</t>
  </si>
  <si>
    <t>Mar. 11, 2016</t>
  </si>
  <si>
    <t>Dec. 31, 2017USD ($)Segment</t>
  </si>
  <si>
    <t>Dec. 31, 2016USD ($)</t>
  </si>
  <si>
    <t>Dec. 31, 2015USD ($)</t>
  </si>
  <si>
    <t>Dec. 31, 2014USD ($)</t>
  </si>
  <si>
    <t>Organization And Summary Of Significant Accounting Policies [Line Items]</t>
  </si>
  <si>
    <t>Number of reportable segments | Segment</t>
  </si>
  <si>
    <t>Reverse stock split</t>
  </si>
  <si>
    <t>Line of credit facility, maximum borrowing amount</t>
  </si>
  <si>
    <t>Line of credit facility, maturity date</t>
  </si>
  <si>
    <t>Jan. 26,
		2020</t>
  </si>
  <si>
    <t>Liquidity</t>
  </si>
  <si>
    <t>Additional borrowing capacity under the Revolving Credit Facility</t>
  </si>
  <si>
    <t>Working capital</t>
  </si>
  <si>
    <t>Significant Accounting Policies - Additional Information (Detail) - USD ($) $ in Thousands</t>
  </si>
  <si>
    <t>3 Months Ended</t>
  </si>
  <si>
    <t>Summary Of Significant Accounting Policies [Line Items]</t>
  </si>
  <si>
    <t>Maturity of temporary cash investments</t>
  </si>
  <si>
    <t>3 months</t>
  </si>
  <si>
    <t>Goodwill impairment charges</t>
  </si>
  <si>
    <t>Warranty and product liability</t>
  </si>
  <si>
    <t>Revenue from sales taxes</t>
  </si>
  <si>
    <t>Advertisement Expenses</t>
  </si>
  <si>
    <t>Minimum</t>
  </si>
  <si>
    <t>Product warranty period</t>
  </si>
  <si>
    <t>1 year</t>
  </si>
  <si>
    <t>Maximum</t>
  </si>
  <si>
    <t>10 years</t>
  </si>
  <si>
    <t>Selling, General and Administrative Expenses</t>
  </si>
  <si>
    <t>Warranty expense</t>
  </si>
  <si>
    <t>Estimated Useful Lives of Property and Equipment (Detail)</t>
  </si>
  <si>
    <t>Motor Vehicles</t>
  </si>
  <si>
    <t>Property, Plant and Equipment [Line Items]</t>
  </si>
  <si>
    <t>Property, plant and equipment, Useful Life</t>
  </si>
  <si>
    <t>5 years</t>
  </si>
  <si>
    <t>Leasehold Improvements</t>
  </si>
  <si>
    <t>Leasehold improvements</t>
  </si>
  <si>
    <t>Lesser of lease term or estimated useful life</t>
  </si>
  <si>
    <t>Minimum | Machinery and Equipment</t>
  </si>
  <si>
    <t>3 years</t>
  </si>
  <si>
    <t>Minimum | Furniture and Fixtures</t>
  </si>
  <si>
    <t>Minimum | Computers And Software</t>
  </si>
  <si>
    <t>Maximum | Machinery and Equipment</t>
  </si>
  <si>
    <t>7 years</t>
  </si>
  <si>
    <t>Maximum | Furniture and Fixtures</t>
  </si>
  <si>
    <t>Maximum | Computers And Software</t>
  </si>
  <si>
    <t>Estimated Useful Life of Intangible Assets (Detail)</t>
  </si>
  <si>
    <t>Customer Relationships | Minimum</t>
  </si>
  <si>
    <t>Finite-Lived Intangible Assets [Line Items]</t>
  </si>
  <si>
    <t>Intangible assets, estimated useful life</t>
  </si>
  <si>
    <t>Customer Relationships | Maximum</t>
  </si>
  <si>
    <t>15 years</t>
  </si>
  <si>
    <t>Trademarks / Trade Names | Minimum</t>
  </si>
  <si>
    <t>12 years</t>
  </si>
  <si>
    <t>Trademarks / Trade Names | Maximum</t>
  </si>
  <si>
    <t>17 years</t>
  </si>
  <si>
    <t>Non- compete agreement</t>
  </si>
  <si>
    <t>6 years</t>
  </si>
  <si>
    <t>Favorable leases</t>
  </si>
  <si>
    <t>Accounts Receivable, Net of Allowance for Doubtful Accounts (Detail) - USD ($) $ in Thousands</t>
  </si>
  <si>
    <t>Accounts, Notes, Loans and Financing Receivable [Line Items]</t>
  </si>
  <si>
    <t>Trade receivables</t>
  </si>
  <si>
    <t>Allowance for doubtful accounts</t>
  </si>
  <si>
    <t>Accounts receivable, net of allowance for doubtful accounts</t>
  </si>
  <si>
    <t>Accounts Receivable, Net of Allowance for Doubtful Accounts - Additional Information (Detail) - USD ($) $ in Millions</t>
  </si>
  <si>
    <t>Other selling, general and administrative</t>
  </si>
  <si>
    <t>Bad debt expense</t>
  </si>
  <si>
    <t>Components of Inventories (Detail) - USD ($) $ in Thousands</t>
  </si>
  <si>
    <t>Dec. 31, 2014</t>
  </si>
  <si>
    <t>Inventory [Line Items]</t>
  </si>
  <si>
    <t>Raw materials</t>
  </si>
  <si>
    <t>Finished goods</t>
  </si>
  <si>
    <t>Less: Provision for obsolescence</t>
  </si>
  <si>
    <t>Activity Related to Inventory Reserves (Detail) - USD ($) $ in Millions</t>
  </si>
  <si>
    <t>Inventory reserve, January 1</t>
  </si>
  <si>
    <t>Additions</t>
  </si>
  <si>
    <t>Write-offs</t>
  </si>
  <si>
    <t>Inventory reserve, December 31</t>
  </si>
  <si>
    <t>Property and Equipment, Net of Accumulated Depreciation (Detail) - USD ($) $ in Thousands</t>
  </si>
  <si>
    <t>Total property and equipment</t>
  </si>
  <si>
    <t>Less accumulated depreciation</t>
  </si>
  <si>
    <t>Property and Equipment - Additional Information (Detail) - USD ($) $ in Millions</t>
  </si>
  <si>
    <t>Depreciation expense</t>
  </si>
  <si>
    <t>Changes in Carrying Amount of Goodwill (Detail) - USD ($) $ in Thousands</t>
  </si>
  <si>
    <t>Goodwill [Line Items]</t>
  </si>
  <si>
    <t>Goodwill, Beginning Balance</t>
  </si>
  <si>
    <t>Acquisitions</t>
  </si>
  <si>
    <t>Impairments</t>
  </si>
  <si>
    <t>Goodwill, Ending Balance</t>
  </si>
  <si>
    <t>Reflects the effects of the TNT acquisition. See Note 19.</t>
  </si>
  <si>
    <t>Summary of Goodwill - Additional Information (Detail) $ in Millions</t>
  </si>
  <si>
    <t>Goodwill impairment</t>
  </si>
  <si>
    <t>Intangible Assets (Detail) - USD ($) $ in Thousands</t>
  </si>
  <si>
    <t>Gross Cost</t>
  </si>
  <si>
    <t>Accumulated Amortization</t>
  </si>
  <si>
    <t>Net Carrying Amount</t>
  </si>
  <si>
    <t>Customer relationships and product supply agreements</t>
  </si>
  <si>
    <t>Trademarks / Trade Names</t>
  </si>
  <si>
    <t>Other</t>
  </si>
  <si>
    <t>Intangible Assets - Additional Information (Detail) - USD ($) $ in Thousands</t>
  </si>
  <si>
    <t>Accumulated amortization</t>
  </si>
  <si>
    <t>Gross intangible assets</t>
  </si>
  <si>
    <t>Amortization of intangible assets</t>
  </si>
  <si>
    <t>Estimated future amortization expense of intangible assets, 2018</t>
  </si>
  <si>
    <t>Estimated future amortization expense of intangible assets, 2019</t>
  </si>
  <si>
    <t>Estimated future amortization expense of intangible assets, 2020</t>
  </si>
  <si>
    <t>Estimated future amortization expense of intangible assets, 2021</t>
  </si>
  <si>
    <t>Estimated future amortization expense of intangible assets, 2022</t>
  </si>
  <si>
    <t>Estimated future amortization expense of intangible assets, thereafter</t>
  </si>
  <si>
    <t>Impairment Test on Intangible Assets</t>
  </si>
  <si>
    <t>Accrued and Other Current Liabilities (Detail) - USD ($) $ in Thousands</t>
  </si>
  <si>
    <t>Payables And Accruals [Line Items]</t>
  </si>
  <si>
    <t>Compensation, benefits and commissions</t>
  </si>
  <si>
    <t>Accrued restructuring costs</t>
  </si>
  <si>
    <t>Accruals and other current liabilities</t>
  </si>
  <si>
    <t>Accrued and other current liabilities</t>
  </si>
  <si>
    <t>See Note 20 for additional information regarding restructuring activities.</t>
  </si>
  <si>
    <t>Financings - Additional Information (Detail) - USD ($)</t>
  </si>
  <si>
    <t>Nov. 16, 2017</t>
  </si>
  <si>
    <t>Jan. 26, 2017</t>
  </si>
  <si>
    <t>Feb. 28, 2017</t>
  </si>
  <si>
    <t>Jul. 31, 2016</t>
  </si>
  <si>
    <t>Aug. 31, 2015</t>
  </si>
  <si>
    <t>May 31, 2016</t>
  </si>
  <si>
    <t>Financing Activities and Borrowing Arrangements [Line Items]</t>
  </si>
  <si>
    <t>Guaranteed borrowing capacity</t>
  </si>
  <si>
    <t>Weighted average interest rate</t>
  </si>
  <si>
    <t>4.59%</t>
  </si>
  <si>
    <t>3.95%</t>
  </si>
  <si>
    <t>Interest Expenses</t>
  </si>
  <si>
    <t>Amortization expense of deferred debt issuance costs</t>
  </si>
  <si>
    <t>Notes payable, current</t>
  </si>
  <si>
    <t>Other Noncurrent Assets</t>
  </si>
  <si>
    <t>Deferred debt issuance costs</t>
  </si>
  <si>
    <t>London Interbank Offered Rate (LIBOR)</t>
  </si>
  <si>
    <t>Debt instrument, basis spread on variable rate</t>
  </si>
  <si>
    <t>2.75%</t>
  </si>
  <si>
    <t>Base Rate</t>
  </si>
  <si>
    <t>1.75%</t>
  </si>
  <si>
    <t>Value Lighting</t>
  </si>
  <si>
    <t>Debt refinance amount</t>
  </si>
  <si>
    <t>Value Lighting | Debt Instrument Due in Twenty Eighteen November Twenty Two</t>
  </si>
  <si>
    <t>Lump sum payment</t>
  </si>
  <si>
    <t>Debt instrument maturity date</t>
  </si>
  <si>
    <t>Nov. 22,
		2018</t>
  </si>
  <si>
    <t>TNT</t>
  </si>
  <si>
    <t>Nov. 6,
		2017</t>
  </si>
  <si>
    <t>Debt instrument, interest rate</t>
  </si>
  <si>
    <t>5.00%</t>
  </si>
  <si>
    <t>Repayment of notes</t>
  </si>
  <si>
    <t>TNT | Maximum</t>
  </si>
  <si>
    <t>TNT | Debt Instrument Due in Twenty Seventeen April Twenty First</t>
  </si>
  <si>
    <t>Apr. 21,
		2017</t>
  </si>
  <si>
    <t>TNT | Debt Instrument Due in Twenty Seventeen November Six</t>
  </si>
  <si>
    <t>Energy Source</t>
  </si>
  <si>
    <t>Energy Source | Maximum</t>
  </si>
  <si>
    <t>Energy Source | Promissory notes</t>
  </si>
  <si>
    <t>Jan. 20,
		2017</t>
  </si>
  <si>
    <t>Jul. 20,
		2016</t>
  </si>
  <si>
    <t>7.00%</t>
  </si>
  <si>
    <t>Notes payable (Detail) - USD ($) $ in Thousands</t>
  </si>
  <si>
    <t>Line of Credit Facility [Line Items]</t>
  </si>
  <si>
    <t>Less: Notes payable - current</t>
  </si>
  <si>
    <t>Notes payable - noncurrent</t>
  </si>
  <si>
    <t>Maturities of Borrowings (Detail) $ in Millions</t>
  </si>
  <si>
    <t>Long Term Debt Maturities Repayments Of Principal [Line Items]</t>
  </si>
  <si>
    <t>Total borrowings</t>
  </si>
  <si>
    <t>Fair Value Remeasurement Based on Significant Inputs Not Observable (Detail) - USD ($) $ in Millions</t>
  </si>
  <si>
    <t>Fair Value, Liabilities Measured on Recurring Basis, Unobservable Input Reconciliation [Line Items]</t>
  </si>
  <si>
    <t>Fair value, beginning balance</t>
  </si>
  <si>
    <t>Fair value of acquisition liabilities paid</t>
  </si>
  <si>
    <t>Fair value of consideration issued</t>
  </si>
  <si>
    <t>Change in fair value</t>
  </si>
  <si>
    <t>[2]</t>
  </si>
  <si>
    <t>Fair value, ending balance</t>
  </si>
  <si>
    <t>Acquisition liabilities settled in common stock totaled $1.2 million and $6.6 million during 2017 and 2016, respectively.</t>
  </si>
  <si>
    <t>Change in fair value includes a reduction due to a change in assumptions utilized in the calculation of purchase price obligations and not meeting applicable thresholds, which were recorded in "Acquisition, severance and transition costs" on the Consolidated Statements of Operations.</t>
  </si>
  <si>
    <t>Fair Value Remeasurement Based on Significant Inputs Not Observable (Parenthetical) (Detail) - USD ($) $ in Millions</t>
  </si>
  <si>
    <t>Fair value of liabilities settlements</t>
  </si>
  <si>
    <t>Commitments and Contingencies - Additional Information (Detail) - USD ($) $ in Millions</t>
  </si>
  <si>
    <t>Commitments and Contingencies Disclosure [Line Items]</t>
  </si>
  <si>
    <t>Rent expense related to operating leases</t>
  </si>
  <si>
    <t>Payment required under certain channel distribution agreement upon revenue target achieved</t>
  </si>
  <si>
    <t>Future Minimum Payment Obligations for Operating Leases (Detail) $ in Millions</t>
  </si>
  <si>
    <t>Leases Future Minimum Payments [Line Items]</t>
  </si>
  <si>
    <t>Thereafter</t>
  </si>
  <si>
    <t>Total future payment obligations</t>
  </si>
  <si>
    <t>Schedule of Changes in Common Stock Outstanding (Detail) - Common Stock - shares</t>
  </si>
  <si>
    <t>Class of Stock [Line Items]</t>
  </si>
  <si>
    <t>Beginning Balance</t>
  </si>
  <si>
    <t>Shares issued for stock-based compensation</t>
  </si>
  <si>
    <t>Ending Balance</t>
  </si>
  <si>
    <t>IPO</t>
  </si>
  <si>
    <t>Shares issued in offering</t>
  </si>
  <si>
    <t>Private Placement</t>
  </si>
  <si>
    <t>[3]</t>
  </si>
  <si>
    <t>Underwritten public offering of our common stock at an offering price of $5.25 per share. Net proceeds of the offering were $15.2 million, which were used to fund the cash portion of the TNT acquisition, pay down bank debt, and for general corporate purposes.</t>
  </si>
  <si>
    <t>Shares sold for $1.0 million in a private placement to one of our distributors. Net proceeds were used for general corporate purposes.</t>
  </si>
  <si>
    <t>Shares sold in a private placement to one of our distributors. Net proceeds were used for general corporate purposes.</t>
  </si>
  <si>
    <t>Schedule of Changes in Common Stock Outstanding (Parenthetical) (Detail) - USD ($) $ / shares in Units, $ in Thousands</t>
  </si>
  <si>
    <t>1 Months Ended</t>
  </si>
  <si>
    <t>Offering price of common stock</t>
  </si>
  <si>
    <t>Issuance of common stock, net of issuance fees</t>
  </si>
  <si>
    <t>Issuance of common stock in a private placement</t>
  </si>
  <si>
    <t>Stockholders' Equity - Additional Information (Detail) - USD ($) $ in Thousands</t>
  </si>
  <si>
    <t>Mar. 31, 2018</t>
  </si>
  <si>
    <t>Common stock issued during the period, value</t>
  </si>
  <si>
    <t>Preferred stock authorized to issue</t>
  </si>
  <si>
    <t>Preferred stock, shares outstanding</t>
  </si>
  <si>
    <t>RVL One Limited Liability Company</t>
  </si>
  <si>
    <t>Common stock share outstanding owned</t>
  </si>
  <si>
    <t>41.00%</t>
  </si>
  <si>
    <t>RVL One Limited Liability Company | Scenario, forecast</t>
  </si>
  <si>
    <t>43.00%</t>
  </si>
  <si>
    <t>Common stock issued during the period</t>
  </si>
  <si>
    <t>Income Taxes - Additional Information (Detail) - USD ($) $ in Millions</t>
  </si>
  <si>
    <t>Jan. 31, 2018</t>
  </si>
  <si>
    <t>Income Taxes [Line Items]</t>
  </si>
  <si>
    <t>U.S. federal statutory tax rate</t>
  </si>
  <si>
    <t>34.00%</t>
  </si>
  <si>
    <t>Percentage of TCJA limitations on net operating loss carryforwards to taxable income</t>
  </si>
  <si>
    <t>80.00%</t>
  </si>
  <si>
    <t>Provision for income taxes related to alternative minimum tax</t>
  </si>
  <si>
    <t>Federal</t>
  </si>
  <si>
    <t>Net operating loss carryforwards</t>
  </si>
  <si>
    <t>Net operating loss carryforwards expiration period</t>
  </si>
  <si>
    <t>Carried forward for 20 years and are expected to be available to fully offset taxable income earned in future tax years.</t>
  </si>
  <si>
    <t>Federal deferred tax provision</t>
  </si>
  <si>
    <t>Federal deferred tax benefit</t>
  </si>
  <si>
    <t>Percentage of indefinite lived deferred tax liabilities recognized federal deferred tax benefit</t>
  </si>
  <si>
    <t>Deferred tax benefit due to refundable AMT credits</t>
  </si>
  <si>
    <t>Expire between 2021 and 2037</t>
  </si>
  <si>
    <t>Federal | Indefinite Lived Deferred Income Tax Liabilities</t>
  </si>
  <si>
    <t>State</t>
  </si>
  <si>
    <t>Scenario, forecast</t>
  </si>
  <si>
    <t>21.00%</t>
  </si>
  <si>
    <t>Components of Deferred Tax Assets and Liabilities (Detail) - USD ($) $ in Millions</t>
  </si>
  <si>
    <t>Schedule of Deferred Tax Assets and Liabilities [Line Items]</t>
  </si>
  <si>
    <t>Accounts receivable</t>
  </si>
  <si>
    <t>Stock options</t>
  </si>
  <si>
    <t>Accrued liabilities</t>
  </si>
  <si>
    <t>Total deferred tax assets</t>
  </si>
  <si>
    <t>Depreciation</t>
  </si>
  <si>
    <t>Intangible assets</t>
  </si>
  <si>
    <t>Total deferred tax liabilities</t>
  </si>
  <si>
    <t>Valuation allowance</t>
  </si>
  <si>
    <t>Net deferred tax liability</t>
  </si>
  <si>
    <t>Reconciliation of Tax Computed at Statutory Federal Rate to Income Tax Expense in Statements of Operations (Detail) - USD ($) $ in Thousands</t>
  </si>
  <si>
    <t>Schedule of Effective Tax Rate Reconciliation [Line Items]</t>
  </si>
  <si>
    <t>Tax benefit at statutory federal rate</t>
  </si>
  <si>
    <t>Change in valuation allowance</t>
  </si>
  <si>
    <t>Change in income tax rate to 21%</t>
  </si>
  <si>
    <t>Non-deductible expenses</t>
  </si>
  <si>
    <t>Adjustment to net operating loss carryforwards</t>
  </si>
  <si>
    <t>Other adjustments</t>
  </si>
  <si>
    <t>Income tax benefit</t>
  </si>
  <si>
    <t>(34.00%)</t>
  </si>
  <si>
    <t>14.10%</t>
  </si>
  <si>
    <t>178.80%</t>
  </si>
  <si>
    <t>16.20%</t>
  </si>
  <si>
    <t>16.60%</t>
  </si>
  <si>
    <t>4.30%</t>
  </si>
  <si>
    <t>57.00%</t>
  </si>
  <si>
    <t>45.00%</t>
  </si>
  <si>
    <t>(21.10%)</t>
  </si>
  <si>
    <t>(0.20%)</t>
  </si>
  <si>
    <t>(201.80%)</t>
  </si>
  <si>
    <t>(6.10%)</t>
  </si>
  <si>
    <t>0.80%</t>
  </si>
  <si>
    <t>Reconciliation of Tax Computed at Statutory Federal Rate to Income Tax Expense in Statements of Operations (Parenthetical) (Detail)</t>
  </si>
  <si>
    <t>Computation of Basic and Diluted Net Loss Per Share (Detail) - USD ($) $ / shares in Units, shares in Thousands, $ in Thousands</t>
  </si>
  <si>
    <t>Sep. 30, 2017</t>
  </si>
  <si>
    <t>Mar. 31, 2017</t>
  </si>
  <si>
    <t>Sep. 30, 2016</t>
  </si>
  <si>
    <t>Jun. 30, 2016</t>
  </si>
  <si>
    <t>Mar. 31, 2016</t>
  </si>
  <si>
    <t>Numerator:</t>
  </si>
  <si>
    <t>Denominator:</t>
  </si>
  <si>
    <t>Weighted-average common shares (in thousands) - diluted</t>
  </si>
  <si>
    <t>Basic and Diluted net loss per share</t>
  </si>
  <si>
    <t>Loss Per Share - Additional Information (Detail) - USD ($) $ / shares in Units, $ in Millions</t>
  </si>
  <si>
    <t>Share-based Compensation Arrangement by Share-based Payment Award [Line Items]</t>
  </si>
  <si>
    <t>Contingent Consideration Cash Payments</t>
  </si>
  <si>
    <t>Potentially dilutive shares included in the computation of basic and diluted earnings per share</t>
  </si>
  <si>
    <t>Contingent payment of stock issued for acquisitions of businesses</t>
  </si>
  <si>
    <t>Stock Options</t>
  </si>
  <si>
    <t>Antidilutive number of options outstanding</t>
  </si>
  <si>
    <t>Average exercise price</t>
  </si>
  <si>
    <t>Stock-Based Compensation - Additional Information (Detail) - USD ($)</t>
  </si>
  <si>
    <t>May 31, 2013</t>
  </si>
  <si>
    <t>Sep. 18, 2003</t>
  </si>
  <si>
    <t>May 02, 2017</t>
  </si>
  <si>
    <t>Restricted Share Units</t>
  </si>
  <si>
    <t>Stock awards vesting periods</t>
  </si>
  <si>
    <t>Weighted-average period</t>
  </si>
  <si>
    <t>2 years 8 months 12 days</t>
  </si>
  <si>
    <t>Unrecognized compensation expense</t>
  </si>
  <si>
    <t>Number of Restricted Shares, Shares Granted</t>
  </si>
  <si>
    <t>Weighted Average Grant Date Fair Value Per Share, Shares Granted</t>
  </si>
  <si>
    <t>Restricted shares vested, fair value</t>
  </si>
  <si>
    <t>Restricted Stock</t>
  </si>
  <si>
    <t>1 year 10 months 25 days</t>
  </si>
  <si>
    <t>2013 Plan</t>
  </si>
  <si>
    <t>2013 Plan | Minimum</t>
  </si>
  <si>
    <t>Stock options exercise price, percentage</t>
  </si>
  <si>
    <t>100.00%</t>
  </si>
  <si>
    <t>2013 Plan | Maximum</t>
  </si>
  <si>
    <t>Grant Expiration Date</t>
  </si>
  <si>
    <t>2003 Plan</t>
  </si>
  <si>
    <t>Options, issued</t>
  </si>
  <si>
    <t>Options outstanding, intrinsic value</t>
  </si>
  <si>
    <t>2003 Plan | Minimum</t>
  </si>
  <si>
    <t>2003 Plan | Maximum</t>
  </si>
  <si>
    <t>2003 Plan | Stock Options</t>
  </si>
  <si>
    <t>Summary of Stock Option Activity (Detail) - 2003 Plan - $ / shares</t>
  </si>
  <si>
    <t>Number of Option, Beginning Balance</t>
  </si>
  <si>
    <t>Number of Option, Expired</t>
  </si>
  <si>
    <t>Number of Option, Ending Balance</t>
  </si>
  <si>
    <t>Number of Option, Exercisable, September 30, 2017</t>
  </si>
  <si>
    <t>Weighted Average Exercise Price, Beginning Balance</t>
  </si>
  <si>
    <t>Weighted Average Exercise Price, Expired</t>
  </si>
  <si>
    <t>Weighted Average Exercise Price, Ending Balance</t>
  </si>
  <si>
    <t>Weighted Average Exercise Price, Exercisable, September 30, 2017</t>
  </si>
  <si>
    <t>Weighted Average Contractual Life</t>
  </si>
  <si>
    <t>2 years 6 months 25 days</t>
  </si>
  <si>
    <t>3 years 14 days</t>
  </si>
  <si>
    <t>Weighted Average Contractual Life, Exercisable, September 30, 2017</t>
  </si>
  <si>
    <t>Summary of Restricted Shares Activity (Detail) - Restricted Stock</t>
  </si>
  <si>
    <t>Dec. 31, 2017$ / sharesshares</t>
  </si>
  <si>
    <t>Share-based Compensation Arrangement by Share-based Payment Award, Equity Instruments Other than Options, Nonvested, Number of Shares</t>
  </si>
  <si>
    <t>Number of Restricted Shares, Beginning Balance | shares</t>
  </si>
  <si>
    <t>Number of Restricted Shares, Shares Vested | shares</t>
  </si>
  <si>
    <t>Number of Restricted Shares, Shares Forfeited | shares</t>
  </si>
  <si>
    <t>Number of Restricted Shares, Ending Balance | shares</t>
  </si>
  <si>
    <t>Share-based Compensation Arrangement by Share-based Payment Award, Options, Nonvested, Weighted Average Grant Date Fair Value</t>
  </si>
  <si>
    <t>Weighted Average Grant Date Fair Value Per Share, Beginning Balance | $ / shares</t>
  </si>
  <si>
    <t>Weighted Average Grant Date Fair Value Per Share, Shares Vested | $ / shares</t>
  </si>
  <si>
    <t>Weighted Average Grant Date Fair Value Per Share, Shares Forfeited | $ / shares</t>
  </si>
  <si>
    <t>Weighted Average Grant Date Fair Value Per Share, Ending Balance | $ / shares</t>
  </si>
  <si>
    <t>Summary of Restricted Share Units Activity (Detail) - Restricted Share Units</t>
  </si>
  <si>
    <t>Number of Restricted Shares, Shares Granted | shares</t>
  </si>
  <si>
    <t>Weighted Average Grant Date Fair Value Per Share, Shares Granted | $ / shares</t>
  </si>
  <si>
    <t>Defined Contribution Plan - Additional Information (Detail) - USD ($) $ in Millions</t>
  </si>
  <si>
    <t>Defined Benefit Plans and Other Postretirement Benefit Plans Table Text Block [Line Items]</t>
  </si>
  <si>
    <t>Benefit plan related expenses</t>
  </si>
  <si>
    <t>Related Party Transactions - Additional Information (Detail)</t>
  </si>
  <si>
    <t>Jan. 05, 2017USD ($)ExecutiveOfficers</t>
  </si>
  <si>
    <t>Nov. 30, 2016USD ($)</t>
  </si>
  <si>
    <t>May 12, 2016shares</t>
  </si>
  <si>
    <t>Apr. 01, 2016USD ($)</t>
  </si>
  <si>
    <t>Mar. 31, 2017USD ($)</t>
  </si>
  <si>
    <t>May 31, 2017USD ($)</t>
  </si>
  <si>
    <t>Related Party Transaction [Line Items]</t>
  </si>
  <si>
    <t>Aston Capital Limited Liability Company</t>
  </si>
  <si>
    <t>Interest rate of debt</t>
  </si>
  <si>
    <t>9.00%</t>
  </si>
  <si>
    <t>Repayment of debt</t>
  </si>
  <si>
    <t>Number of new executives | ExecutiveOfficers</t>
  </si>
  <si>
    <t>Executive compensation cost</t>
  </si>
  <si>
    <t>Annual payment for underlying lease</t>
  </si>
  <si>
    <t>Aston Capital Limited Liability Company | Restricted Stock</t>
  </si>
  <si>
    <t>Number of shares authorized for grant | shares</t>
  </si>
  <si>
    <t>Aston Capital Limited Liability Company | Amended and Restated Promissory Note</t>
  </si>
  <si>
    <t>Debt instrument amount</t>
  </si>
  <si>
    <t>Apr. 1,
		2019</t>
  </si>
  <si>
    <t>Accrued interest</t>
  </si>
  <si>
    <t>Segment, Geographic and Concentration Information - Additional Information (Detail)</t>
  </si>
  <si>
    <t>Dec. 31, 2017Segment</t>
  </si>
  <si>
    <t>Segment Reporting Information [Line Items]</t>
  </si>
  <si>
    <t>Number of reportable segments</t>
  </si>
  <si>
    <t>Net Revenues by Geographic Location (Detail) - USD ($) $ in Thousands</t>
  </si>
  <si>
    <t>United States</t>
  </si>
  <si>
    <t>Acquisition of TNT Energy, LLC - Additional Information (Detail)</t>
  </si>
  <si>
    <t>May 31, 2016Location</t>
  </si>
  <si>
    <t>Business Acquisition [Line Items]</t>
  </si>
  <si>
    <t>Number of municipalities the acquiree is contract vendor</t>
  </si>
  <si>
    <t>Acquisition of TNT Energy, LLC - Purchase Price Allocation (Detail) - USD ($) $ in Thousands</t>
  </si>
  <si>
    <t>Consideration:</t>
  </si>
  <si>
    <t>Cash paid</t>
  </si>
  <si>
    <t>Fair Value of Assets Acquired and Liabilities Assumed:</t>
  </si>
  <si>
    <t>Promissory note</t>
  </si>
  <si>
    <t>Contingent consideration</t>
  </si>
  <si>
    <t>Total Consideration</t>
  </si>
  <si>
    <t>Working capital, net</t>
  </si>
  <si>
    <t>Net Assets</t>
  </si>
  <si>
    <t>Since our initial valuation on the date of the acquisition, we recorded a $1.7 million increase to goodwill related to adjustments in working capital, including $0.1 million in the second quarter of 2017. Goodwill is expected to be deductible for income tax purposes.</t>
  </si>
  <si>
    <t>Acquisition of TNT Energy, LLC - Purchase Price Allocation (Parenthetical) (Detail) - USD ($) $ in Millions</t>
  </si>
  <si>
    <t>May 06, 2017</t>
  </si>
  <si>
    <t>Increase in goodwill related to adjustments in working capital</t>
  </si>
  <si>
    <t>Restructuring Activities - Additional Information (Detail) $ in Thousands</t>
  </si>
  <si>
    <t>Restructuring Cost and Reserve [Line Items]</t>
  </si>
  <si>
    <t>Restructuring in cost of sales</t>
  </si>
  <si>
    <t>Restructuring Plan 2017</t>
  </si>
  <si>
    <t>Description of restructuring activities</t>
  </si>
  <si>
    <t>We  (i) consolidated the operations of three divisions into one, (ii) consolidated  sales, purchasing, bidding and proposal and accounting functions, (iii) expanded  and refocused our marketing resources, including changes to key management  positions at certain divisions, and (iii) exited certain product lines and  related operations, including the eliminations of a number of warehouse  locations.</t>
  </si>
  <si>
    <t>Restructuring Plan 2017 | Inventory</t>
  </si>
  <si>
    <t>Quarterly Information (Unaudited) (Detail) - USD ($) $ / shares in Units, $ in Thousands</t>
  </si>
  <si>
    <t>Quarterly Financial Information [Line Items]</t>
  </si>
  <si>
    <t>Revenues</t>
  </si>
  <si>
    <t>Net income (loss)</t>
  </si>
  <si>
    <t>Basic and diluted net income (loss) per common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1752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2358383</v>
      </c>
    </row>
    <row r="18" spans="1:4">
      <c r="A18" s="4" t="s">
        <v>30</v>
      </c>
      <c r="D18" s="6" t="n">
        <v>80654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4"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42</v>
      </c>
      <c r="B1" s="2" t="s">
        <v>1</v>
      </c>
    </row>
    <row r="2" spans="1:2">
      <c r="B2" s="2" t="s">
        <v>2</v>
      </c>
    </row>
    <row r="3" spans="1:2">
      <c r="A3" s="4" t="s">
        <v>42</v>
      </c>
      <c r="B3"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58</v>
      </c>
      <c r="B1" s="2" t="s">
        <v>1</v>
      </c>
    </row>
    <row r="2" spans="1:2">
      <c r="B2" s="2" t="s">
        <v>2</v>
      </c>
    </row>
    <row r="3" spans="1:2">
      <c r="A3" s="4" t="s">
        <v>58</v>
      </c>
      <c r="B3"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0"/>
    <col customWidth="1" max="3" min="3" width="4"/>
    <col customWidth="1" max="4" min="4" width="14"/>
  </cols>
  <sheetData>
    <row r="1" spans="1:4">
      <c r="A1" s="1" t="s">
        <v>31</v>
      </c>
      <c r="B1" s="2" t="s">
        <v>2</v>
      </c>
      <c r="D1" s="2" t="s">
        <v>32</v>
      </c>
    </row>
    <row r="2" spans="1:4">
      <c r="A2" s="3" t="s">
        <v>33</v>
      </c>
    </row>
    <row r="3" spans="1:4">
      <c r="A3" s="4" t="s">
        <v>34</v>
      </c>
      <c r="B3" s="6" t="n">
        <v>945</v>
      </c>
      <c r="D3" s="6" t="n">
        <v>883</v>
      </c>
    </row>
    <row r="4" spans="1:4">
      <c r="A4" s="4" t="s">
        <v>35</v>
      </c>
      <c r="B4" s="5" t="n">
        <v>34972</v>
      </c>
      <c r="C4" s="4" t="s">
        <v>36</v>
      </c>
      <c r="D4" s="5" t="n">
        <v>53347</v>
      </c>
    </row>
    <row r="5" spans="1:4">
      <c r="A5" s="4" t="s">
        <v>37</v>
      </c>
      <c r="B5" s="5" t="n">
        <v>6083</v>
      </c>
      <c r="D5" s="5" t="n">
        <v>10167</v>
      </c>
    </row>
    <row r="6" spans="1:4">
      <c r="A6" s="4" t="s">
        <v>38</v>
      </c>
      <c r="B6" s="5" t="n">
        <v>26164</v>
      </c>
      <c r="C6" s="4" t="s">
        <v>36</v>
      </c>
      <c r="D6" s="5" t="n">
        <v>26678</v>
      </c>
    </row>
    <row r="7" spans="1:4">
      <c r="A7" s="4" t="s">
        <v>39</v>
      </c>
      <c r="B7" s="5" t="n">
        <v>9510</v>
      </c>
      <c r="D7" s="5" t="n">
        <v>8363</v>
      </c>
    </row>
    <row r="8" spans="1:4">
      <c r="A8" s="4" t="s">
        <v>40</v>
      </c>
      <c r="B8" s="5" t="n">
        <v>77674</v>
      </c>
      <c r="D8" s="5" t="n">
        <v>99438</v>
      </c>
    </row>
    <row r="9" spans="1:4">
      <c r="A9" s="4" t="s">
        <v>41</v>
      </c>
      <c r="B9" s="5" t="n">
        <v>1603</v>
      </c>
      <c r="D9" s="5" t="n">
        <v>1474</v>
      </c>
    </row>
    <row r="10" spans="1:4">
      <c r="A10" s="4" t="s">
        <v>42</v>
      </c>
      <c r="B10" s="5" t="n">
        <v>61508</v>
      </c>
      <c r="D10" s="5" t="n">
        <v>72074</v>
      </c>
    </row>
    <row r="11" spans="1:4">
      <c r="A11" s="4" t="s">
        <v>43</v>
      </c>
      <c r="B11" s="5" t="n">
        <v>28372</v>
      </c>
      <c r="D11" s="5" t="n">
        <v>43809</v>
      </c>
    </row>
    <row r="12" spans="1:4">
      <c r="A12" s="4" t="s">
        <v>44</v>
      </c>
      <c r="B12" s="5" t="n">
        <v>1077</v>
      </c>
      <c r="D12" s="5" t="n">
        <v>704</v>
      </c>
    </row>
    <row r="13" spans="1:4">
      <c r="A13" s="4" t="s">
        <v>45</v>
      </c>
      <c r="B13" s="5" t="n">
        <v>170234</v>
      </c>
      <c r="D13" s="5" t="n">
        <v>217499</v>
      </c>
    </row>
    <row r="14" spans="1:4">
      <c r="A14" s="3" t="s">
        <v>46</v>
      </c>
    </row>
    <row r="15" spans="1:4">
      <c r="A15" s="4" t="s">
        <v>47</v>
      </c>
      <c r="B15" s="5" t="n">
        <v>28833</v>
      </c>
      <c r="D15" s="5" t="n">
        <v>32409</v>
      </c>
    </row>
    <row r="16" spans="1:4">
      <c r="A16" s="4" t="s">
        <v>48</v>
      </c>
      <c r="B16" s="5" t="n">
        <v>11570</v>
      </c>
      <c r="D16" s="5" t="n">
        <v>10541</v>
      </c>
    </row>
    <row r="17" spans="1:4">
      <c r="A17" s="4" t="s">
        <v>49</v>
      </c>
      <c r="B17" s="5" t="n">
        <v>1796</v>
      </c>
      <c r="D17" s="5" t="n">
        <v>2360</v>
      </c>
    </row>
    <row r="18" spans="1:4">
      <c r="A18" s="4" t="s">
        <v>50</v>
      </c>
      <c r="B18" s="5" t="n">
        <v>1000</v>
      </c>
      <c r="D18" s="5" t="n">
        <v>1500</v>
      </c>
    </row>
    <row r="19" spans="1:4">
      <c r="A19" s="4" t="s">
        <v>51</v>
      </c>
      <c r="B19" s="5" t="n">
        <v>130</v>
      </c>
      <c r="D19" s="5" t="n">
        <v>1327</v>
      </c>
    </row>
    <row r="20" spans="1:4">
      <c r="A20" s="4" t="s">
        <v>52</v>
      </c>
      <c r="B20" s="5" t="n">
        <v>43329</v>
      </c>
      <c r="D20" s="5" t="n">
        <v>48137</v>
      </c>
    </row>
    <row r="21" spans="1:4">
      <c r="A21" s="4" t="s">
        <v>53</v>
      </c>
      <c r="B21" s="5" t="n">
        <v>38633</v>
      </c>
      <c r="D21" s="5" t="n">
        <v>25993</v>
      </c>
    </row>
    <row r="22" spans="1:4">
      <c r="A22" s="4" t="s">
        <v>49</v>
      </c>
      <c r="B22" s="5" t="n">
        <v>270</v>
      </c>
      <c r="D22" s="5" t="n">
        <v>12066</v>
      </c>
    </row>
    <row r="23" spans="1:4">
      <c r="A23" s="4" t="s">
        <v>50</v>
      </c>
      <c r="B23" s="5" t="n">
        <v>11720</v>
      </c>
      <c r="D23" s="5" t="n">
        <v>2565</v>
      </c>
    </row>
    <row r="24" spans="1:4">
      <c r="A24" s="4" t="s">
        <v>51</v>
      </c>
      <c r="D24" s="5" t="n">
        <v>1716</v>
      </c>
    </row>
    <row r="25" spans="1:4">
      <c r="A25" s="4" t="s">
        <v>54</v>
      </c>
      <c r="B25" s="5" t="n">
        <v>419</v>
      </c>
      <c r="D25" s="5" t="n">
        <v>1309</v>
      </c>
    </row>
    <row r="26" spans="1:4">
      <c r="A26" s="4" t="s">
        <v>55</v>
      </c>
      <c r="B26" s="5" t="n">
        <v>94371</v>
      </c>
      <c r="D26" s="5" t="n">
        <v>91786</v>
      </c>
    </row>
    <row r="27" spans="1:4">
      <c r="A27" s="4" t="s">
        <v>56</v>
      </c>
      <c r="B27" s="4" t="s">
        <v>57</v>
      </c>
      <c r="D27" s="4" t="s">
        <v>57</v>
      </c>
    </row>
    <row r="28" spans="1:4">
      <c r="A28" s="3" t="s">
        <v>58</v>
      </c>
    </row>
    <row r="29" spans="1:4">
      <c r="A29" s="4" t="s">
        <v>59</v>
      </c>
      <c r="B29" s="5" t="n">
        <v>21</v>
      </c>
      <c r="D29" s="5" t="n">
        <v>21</v>
      </c>
    </row>
    <row r="30" spans="1:4">
      <c r="A30" s="4" t="s">
        <v>60</v>
      </c>
      <c r="B30" s="5" t="n">
        <v>204944</v>
      </c>
      <c r="D30" s="5" t="n">
        <v>200887</v>
      </c>
    </row>
    <row r="31" spans="1:4">
      <c r="A31" s="4" t="s">
        <v>61</v>
      </c>
      <c r="B31" s="5" t="n">
        <v>-129102</v>
      </c>
      <c r="D31" s="5" t="n">
        <v>-75195</v>
      </c>
    </row>
    <row r="32" spans="1:4">
      <c r="A32" s="4" t="s">
        <v>62</v>
      </c>
      <c r="B32" s="5" t="n">
        <v>75863</v>
      </c>
      <c r="D32" s="5" t="n">
        <v>125713</v>
      </c>
    </row>
    <row r="33" spans="1:4">
      <c r="A33" s="4" t="s">
        <v>63</v>
      </c>
      <c r="B33" s="6" t="n">
        <v>170234</v>
      </c>
      <c r="D33" s="6" t="n">
        <v>217499</v>
      </c>
    </row>
    <row r="34" spans="1:4"/>
    <row r="35" spans="1:4">
      <c r="A35" s="4" t="s">
        <v>36</v>
      </c>
      <c r="B35" s="4" t="s">
        <v>64</v>
      </c>
    </row>
  </sheetData>
  <mergeCells count="3">
    <mergeCell ref="B1:C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4" t="s">
        <v>186</v>
      </c>
      <c r="B3" s="4"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153</v>
      </c>
      <c r="B11" s="4" t="s">
        <v>202</v>
      </c>
    </row>
    <row r="12" spans="1:2">
      <c r="A12" s="4" t="s">
        <v>42</v>
      </c>
      <c r="B12" s="4" t="s">
        <v>203</v>
      </c>
    </row>
    <row r="13" spans="1:2">
      <c r="A13" s="4" t="s">
        <v>156</v>
      </c>
      <c r="B13" s="4" t="s">
        <v>204</v>
      </c>
    </row>
    <row r="14" spans="1:2">
      <c r="A14" s="4" t="s">
        <v>162</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row r="22" spans="1:2">
      <c r="A22" s="4" t="s">
        <v>220</v>
      </c>
      <c r="B22" s="4" t="s">
        <v>221</v>
      </c>
    </row>
    <row r="23" spans="1:2">
      <c r="A23" s="4" t="s">
        <v>169</v>
      </c>
      <c r="B23" s="4" t="s">
        <v>222</v>
      </c>
    </row>
    <row r="24" spans="1:2">
      <c r="A24" s="4" t="s">
        <v>171</v>
      </c>
      <c r="B24" s="4" t="s">
        <v>223</v>
      </c>
    </row>
    <row r="25" spans="1:2">
      <c r="A25" s="4" t="s">
        <v>224</v>
      </c>
      <c r="B25" s="4" t="s">
        <v>225</v>
      </c>
    </row>
    <row r="26" spans="1:2">
      <c r="A26" s="4" t="s">
        <v>226</v>
      </c>
      <c r="B26"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4" t="s">
        <v>66</v>
      </c>
      <c r="B2" s="7" t="n">
        <v>0.001</v>
      </c>
      <c r="C2" s="7" t="n">
        <v>0.001</v>
      </c>
    </row>
    <row r="3" spans="1:3">
      <c r="A3" s="4" t="s">
        <v>67</v>
      </c>
      <c r="B3" s="5" t="n">
        <v>35000000</v>
      </c>
      <c r="C3" s="5" t="n">
        <v>35000000</v>
      </c>
    </row>
    <row r="4" spans="1:3">
      <c r="A4" s="4" t="s">
        <v>68</v>
      </c>
      <c r="B4" s="5" t="n">
        <v>21352000</v>
      </c>
      <c r="C4" s="5" t="n">
        <v>20893000</v>
      </c>
    </row>
    <row r="5" spans="1:3">
      <c r="A5" s="4" t="s">
        <v>69</v>
      </c>
      <c r="B5" s="5" t="n">
        <v>21352000</v>
      </c>
      <c r="C5" s="5" t="n">
        <v>2089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4" t="s">
        <v>148</v>
      </c>
      <c r="B3"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4" t="s">
        <v>234</v>
      </c>
      <c r="B3" s="4" t="s">
        <v>235</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4" t="s">
        <v>156</v>
      </c>
      <c r="B3"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4" t="s">
        <v>158</v>
      </c>
      <c r="B3"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4" t="s">
        <v>249</v>
      </c>
      <c r="B3" s="4" t="s">
        <v>250</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4" t="s">
        <v>72</v>
      </c>
      <c r="B3" s="6" t="n">
        <v>152312</v>
      </c>
      <c r="C3" s="6" t="n">
        <v>172121</v>
      </c>
      <c r="D3" s="6" t="n">
        <v>129656</v>
      </c>
    </row>
    <row r="4" spans="1:4">
      <c r="A4" s="4" t="s">
        <v>73</v>
      </c>
      <c r="B4" s="5" t="n">
        <v>101394</v>
      </c>
      <c r="C4" s="5" t="n">
        <v>116250</v>
      </c>
      <c r="D4" s="5" t="n">
        <v>86366</v>
      </c>
    </row>
    <row r="5" spans="1:4">
      <c r="A5" s="4" t="s">
        <v>74</v>
      </c>
      <c r="B5" s="5" t="n">
        <v>9256</v>
      </c>
    </row>
    <row r="6" spans="1:4">
      <c r="A6" s="4" t="s">
        <v>75</v>
      </c>
      <c r="B6" s="5" t="n">
        <v>110650</v>
      </c>
      <c r="C6" s="5" t="n">
        <v>116250</v>
      </c>
      <c r="D6" s="5" t="n">
        <v>86366</v>
      </c>
    </row>
    <row r="7" spans="1:4">
      <c r="A7" s="4" t="s">
        <v>76</v>
      </c>
      <c r="B7" s="5" t="n">
        <v>41662</v>
      </c>
      <c r="C7" s="5" t="n">
        <v>55871</v>
      </c>
      <c r="D7" s="5" t="n">
        <v>43290</v>
      </c>
    </row>
    <row r="8" spans="1:4">
      <c r="A8" s="3" t="s">
        <v>77</v>
      </c>
    </row>
    <row r="9" spans="1:4">
      <c r="A9" s="4" t="s">
        <v>78</v>
      </c>
      <c r="B9" s="5" t="n">
        <v>44030</v>
      </c>
      <c r="C9" s="5" t="n">
        <v>39408</v>
      </c>
      <c r="D9" s="5" t="n">
        <v>32179</v>
      </c>
    </row>
    <row r="10" spans="1:4">
      <c r="A10" s="4" t="s">
        <v>79</v>
      </c>
      <c r="B10" s="5" t="n">
        <v>3712</v>
      </c>
      <c r="C10" s="5" t="n">
        <v>2372</v>
      </c>
      <c r="D10" s="5" t="n">
        <v>2475</v>
      </c>
    </row>
    <row r="11" spans="1:4">
      <c r="A11" s="4" t="s">
        <v>80</v>
      </c>
      <c r="B11" s="5" t="n">
        <v>6068</v>
      </c>
      <c r="C11" s="5" t="n">
        <v>6115</v>
      </c>
      <c r="D11" s="5" t="n">
        <v>4868</v>
      </c>
    </row>
    <row r="12" spans="1:4">
      <c r="A12" s="4" t="s">
        <v>81</v>
      </c>
      <c r="B12" s="5" t="n">
        <v>6096</v>
      </c>
      <c r="C12" s="5" t="n">
        <v>3851</v>
      </c>
      <c r="D12" s="5" t="n">
        <v>1950</v>
      </c>
    </row>
    <row r="13" spans="1:4">
      <c r="A13" s="4" t="s">
        <v>82</v>
      </c>
      <c r="B13" s="5" t="n">
        <v>2976</v>
      </c>
      <c r="C13" s="5" t="n">
        <v>2141</v>
      </c>
      <c r="D13" s="5" t="n">
        <v>2719</v>
      </c>
    </row>
    <row r="14" spans="1:4">
      <c r="A14" s="4" t="s">
        <v>83</v>
      </c>
      <c r="B14" s="5" t="n">
        <v>10702</v>
      </c>
    </row>
    <row r="15" spans="1:4">
      <c r="A15" s="4" t="s">
        <v>84</v>
      </c>
      <c r="B15" s="5" t="n">
        <v>10480</v>
      </c>
    </row>
    <row r="16" spans="1:4">
      <c r="A16" s="4" t="s">
        <v>74</v>
      </c>
      <c r="B16" s="5" t="n">
        <v>7652</v>
      </c>
    </row>
    <row r="17" spans="1:4">
      <c r="A17" s="4" t="s">
        <v>85</v>
      </c>
      <c r="B17" s="5" t="n">
        <v>91716</v>
      </c>
      <c r="C17" s="5" t="n">
        <v>53887</v>
      </c>
      <c r="D17" s="5" t="n">
        <v>44191</v>
      </c>
    </row>
    <row r="18" spans="1:4">
      <c r="A18" s="4" t="s">
        <v>86</v>
      </c>
      <c r="B18" s="5" t="n">
        <v>-50054</v>
      </c>
      <c r="C18" s="5" t="n">
        <v>1984</v>
      </c>
      <c r="D18" s="5" t="n">
        <v>-901</v>
      </c>
    </row>
    <row r="19" spans="1:4">
      <c r="A19" s="4" t="s">
        <v>87</v>
      </c>
      <c r="B19" s="5" t="n">
        <v>-3853</v>
      </c>
      <c r="C19" s="5" t="n">
        <v>-2506</v>
      </c>
      <c r="D19" s="5" t="n">
        <v>-1481</v>
      </c>
    </row>
    <row r="20" spans="1:4">
      <c r="A20" s="4" t="s">
        <v>88</v>
      </c>
      <c r="B20" s="6" t="n">
        <v>-53907</v>
      </c>
      <c r="C20" s="6" t="n">
        <v>-522</v>
      </c>
      <c r="D20" s="6" t="n">
        <v>-2382</v>
      </c>
    </row>
    <row r="21" spans="1:4">
      <c r="A21" s="4" t="s">
        <v>89</v>
      </c>
      <c r="B21" s="8" t="n">
        <v>-2.59</v>
      </c>
      <c r="C21" s="8" t="n">
        <v>-0.03</v>
      </c>
      <c r="D21" s="8" t="n">
        <v>-0.16</v>
      </c>
    </row>
    <row r="22" spans="1:4">
      <c r="A22" s="4" t="s">
        <v>90</v>
      </c>
      <c r="B22" s="5" t="n">
        <v>20847</v>
      </c>
      <c r="C22" s="5" t="n">
        <v>19034</v>
      </c>
      <c r="D22" s="5" t="n">
        <v>149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4" t="s">
        <v>263</v>
      </c>
      <c r="B3" s="4" t="s">
        <v>264</v>
      </c>
    </row>
    <row r="4" spans="1:2">
      <c r="A4" s="4" t="s">
        <v>265</v>
      </c>
      <c r="B4" s="4" t="s">
        <v>2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4" t="s">
        <v>278</v>
      </c>
      <c r="B3" s="4"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4" t="s">
        <v>281</v>
      </c>
      <c r="B3" s="4" t="s">
        <v>2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4" t="s">
        <v>284</v>
      </c>
      <c r="B3" s="4" t="s">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3"/>
    <col customWidth="1" max="2" min="2" width="21"/>
    <col customWidth="1" max="3" min="3" width="14"/>
    <col customWidth="1" max="4" min="4" width="28"/>
    <col customWidth="1" max="5" min="5" width="21"/>
    <col customWidth="1" max="6" min="6" width="21"/>
    <col customWidth="1" max="7" min="7" width="21"/>
  </cols>
  <sheetData>
    <row r="1" spans="1:7">
      <c r="A1" s="1" t="s">
        <v>286</v>
      </c>
      <c r="B1" s="2" t="s">
        <v>287</v>
      </c>
      <c r="C1" s="2" t="s">
        <v>288</v>
      </c>
      <c r="D1" s="2" t="s">
        <v>289</v>
      </c>
      <c r="E1" s="2" t="s">
        <v>290</v>
      </c>
      <c r="F1" s="2" t="s">
        <v>291</v>
      </c>
      <c r="G1" s="2" t="s">
        <v>292</v>
      </c>
    </row>
    <row r="2" spans="1:7">
      <c r="A2" s="3" t="s">
        <v>293</v>
      </c>
    </row>
    <row r="3" spans="1:7">
      <c r="A3" s="4" t="s">
        <v>294</v>
      </c>
      <c r="D3" s="5" t="n">
        <v>1</v>
      </c>
    </row>
    <row r="4" spans="1:7">
      <c r="A4" s="4" t="s">
        <v>295</v>
      </c>
      <c r="C4" s="9" t="n">
        <v>0.1</v>
      </c>
    </row>
    <row r="5" spans="1:7">
      <c r="A5" s="4" t="s">
        <v>296</v>
      </c>
      <c r="B5" s="6" t="n">
        <v>50000000</v>
      </c>
    </row>
    <row r="6" spans="1:7">
      <c r="A6" s="4" t="s">
        <v>297</v>
      </c>
      <c r="B6" s="4" t="s">
        <v>298</v>
      </c>
    </row>
    <row r="7" spans="1:7">
      <c r="A7" s="4" t="s">
        <v>299</v>
      </c>
      <c r="D7" s="6" t="n">
        <v>7400000</v>
      </c>
      <c r="E7" s="6" t="n">
        <v>1900000</v>
      </c>
    </row>
    <row r="8" spans="1:7">
      <c r="A8" s="4" t="s">
        <v>34</v>
      </c>
      <c r="D8" s="5" t="n">
        <v>945000</v>
      </c>
      <c r="E8" s="5" t="n">
        <v>883000</v>
      </c>
      <c r="F8" s="6" t="n">
        <v>219000</v>
      </c>
      <c r="G8" s="6" t="n">
        <v>6033000</v>
      </c>
    </row>
    <row r="9" spans="1:7">
      <c r="A9" s="4" t="s">
        <v>300</v>
      </c>
      <c r="D9" s="5" t="n">
        <v>6500000</v>
      </c>
      <c r="E9" s="5" t="n">
        <v>1000000</v>
      </c>
    </row>
    <row r="10" spans="1:7">
      <c r="A10" s="4" t="s">
        <v>301</v>
      </c>
      <c r="D10" s="6" t="n">
        <v>34300000</v>
      </c>
      <c r="E10" s="6" t="n">
        <v>51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02</v>
      </c>
      <c r="B1" s="2" t="s">
        <v>303</v>
      </c>
      <c r="C1" s="2" t="s">
        <v>1</v>
      </c>
    </row>
    <row r="2" spans="1:5">
      <c r="B2" s="2" t="s">
        <v>2</v>
      </c>
      <c r="C2" s="2" t="s">
        <v>2</v>
      </c>
      <c r="D2" s="2" t="s">
        <v>32</v>
      </c>
      <c r="E2" s="2" t="s">
        <v>71</v>
      </c>
    </row>
    <row r="3" spans="1:5">
      <c r="A3" s="3" t="s">
        <v>304</v>
      </c>
    </row>
    <row r="4" spans="1:5">
      <c r="A4" s="4" t="s">
        <v>305</v>
      </c>
      <c r="C4" s="4" t="s">
        <v>306</v>
      </c>
    </row>
    <row r="5" spans="1:5">
      <c r="A5" s="4" t="s">
        <v>307</v>
      </c>
      <c r="B5" s="6" t="n">
        <v>10700</v>
      </c>
      <c r="C5" s="6" t="n">
        <v>10702</v>
      </c>
    </row>
    <row r="6" spans="1:5">
      <c r="A6" s="4" t="s">
        <v>84</v>
      </c>
      <c r="C6" s="5" t="n">
        <v>10500</v>
      </c>
    </row>
    <row r="7" spans="1:5">
      <c r="A7" s="4" t="s">
        <v>308</v>
      </c>
      <c r="B7" s="6" t="n">
        <v>400</v>
      </c>
      <c r="C7" s="5" t="n">
        <v>400</v>
      </c>
      <c r="D7" s="6" t="n">
        <v>400</v>
      </c>
    </row>
    <row r="8" spans="1:5">
      <c r="A8" s="4" t="s">
        <v>309</v>
      </c>
      <c r="C8" s="5" t="n">
        <v>4100</v>
      </c>
      <c r="D8" s="5" t="n">
        <v>5200</v>
      </c>
      <c r="E8" s="6" t="n">
        <v>4500</v>
      </c>
    </row>
    <row r="9" spans="1:5">
      <c r="A9" s="4" t="s">
        <v>310</v>
      </c>
      <c r="C9" s="6" t="n">
        <v>300</v>
      </c>
      <c r="D9" s="5" t="n">
        <v>200</v>
      </c>
      <c r="E9" s="5" t="n">
        <v>300</v>
      </c>
    </row>
    <row r="10" spans="1:5">
      <c r="A10" s="4" t="s">
        <v>311</v>
      </c>
    </row>
    <row r="11" spans="1:5">
      <c r="A11" s="3" t="s">
        <v>304</v>
      </c>
    </row>
    <row r="12" spans="1:5">
      <c r="A12" s="4" t="s">
        <v>312</v>
      </c>
      <c r="C12" s="4" t="s">
        <v>313</v>
      </c>
    </row>
    <row r="13" spans="1:5">
      <c r="A13" s="4" t="s">
        <v>314</v>
      </c>
    </row>
    <row r="14" spans="1:5">
      <c r="A14" s="3" t="s">
        <v>304</v>
      </c>
    </row>
    <row r="15" spans="1:5">
      <c r="A15" s="4" t="s">
        <v>312</v>
      </c>
      <c r="C15" s="4" t="s">
        <v>315</v>
      </c>
    </row>
    <row r="16" spans="1:5">
      <c r="A16" s="4" t="s">
        <v>316</v>
      </c>
    </row>
    <row r="17" spans="1:5">
      <c r="A17" s="3" t="s">
        <v>304</v>
      </c>
    </row>
    <row r="18" spans="1:5">
      <c r="A18" s="4" t="s">
        <v>317</v>
      </c>
      <c r="C18" s="6" t="n">
        <v>200</v>
      </c>
      <c r="D18" s="6" t="n">
        <v>200</v>
      </c>
      <c r="E18" s="6" t="n">
        <v>2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46"/>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row>
    <row r="7" spans="1:2">
      <c r="A7" s="3" t="s">
        <v>320</v>
      </c>
    </row>
    <row r="8" spans="1:2">
      <c r="A8" s="4" t="s">
        <v>324</v>
      </c>
      <c r="B8" s="4" t="s">
        <v>325</v>
      </c>
    </row>
    <row r="9" spans="1:2">
      <c r="A9" s="4" t="s">
        <v>326</v>
      </c>
    </row>
    <row r="10" spans="1:2">
      <c r="A10" s="3" t="s">
        <v>320</v>
      </c>
    </row>
    <row r="11" spans="1:2">
      <c r="A11" s="4" t="s">
        <v>321</v>
      </c>
      <c r="B11" s="4" t="s">
        <v>327</v>
      </c>
    </row>
    <row r="12" spans="1:2">
      <c r="A12" s="4" t="s">
        <v>328</v>
      </c>
    </row>
    <row r="13" spans="1:2">
      <c r="A13" s="3" t="s">
        <v>320</v>
      </c>
    </row>
    <row r="14" spans="1:2">
      <c r="A14" s="4" t="s">
        <v>321</v>
      </c>
      <c r="B14" s="4" t="s">
        <v>322</v>
      </c>
    </row>
    <row r="15" spans="1:2">
      <c r="A15" s="4" t="s">
        <v>329</v>
      </c>
    </row>
    <row r="16" spans="1:2">
      <c r="A16" s="3" t="s">
        <v>320</v>
      </c>
    </row>
    <row r="17" spans="1:2">
      <c r="A17" s="4" t="s">
        <v>321</v>
      </c>
      <c r="B17" s="4" t="s">
        <v>327</v>
      </c>
    </row>
    <row r="18" spans="1:2">
      <c r="A18" s="4" t="s">
        <v>330</v>
      </c>
    </row>
    <row r="19" spans="1:2">
      <c r="A19" s="3" t="s">
        <v>320</v>
      </c>
    </row>
    <row r="20" spans="1:2">
      <c r="A20" s="4" t="s">
        <v>321</v>
      </c>
      <c r="B20" s="4" t="s">
        <v>331</v>
      </c>
    </row>
    <row r="21" spans="1:2">
      <c r="A21" s="4" t="s">
        <v>332</v>
      </c>
    </row>
    <row r="22" spans="1:2">
      <c r="A22" s="3" t="s">
        <v>320</v>
      </c>
    </row>
    <row r="23" spans="1:2">
      <c r="A23" s="4" t="s">
        <v>321</v>
      </c>
      <c r="B23" s="4" t="s">
        <v>331</v>
      </c>
    </row>
    <row r="24" spans="1:2">
      <c r="A24" s="4" t="s">
        <v>333</v>
      </c>
    </row>
    <row r="25" spans="1:2">
      <c r="A25" s="3" t="s">
        <v>320</v>
      </c>
    </row>
    <row r="26" spans="1:2">
      <c r="A26" s="4" t="s">
        <v>321</v>
      </c>
      <c r="B26" s="4" t="s">
        <v>3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s>
  <sheetData>
    <row r="1" spans="1:5">
      <c r="A1" s="1" t="s">
        <v>91</v>
      </c>
      <c r="B1" s="2" t="s">
        <v>92</v>
      </c>
      <c r="C1" s="2" t="s">
        <v>93</v>
      </c>
      <c r="D1" s="2" t="s">
        <v>94</v>
      </c>
      <c r="E1" s="2" t="s">
        <v>95</v>
      </c>
    </row>
    <row r="2" spans="1:5">
      <c r="A2" s="4" t="s">
        <v>96</v>
      </c>
      <c r="B2" s="6" t="n">
        <v>77316</v>
      </c>
      <c r="C2" s="6" t="n">
        <v>13</v>
      </c>
      <c r="D2" s="6" t="n">
        <v>149594</v>
      </c>
      <c r="E2" s="6" t="n">
        <v>-72291</v>
      </c>
    </row>
    <row r="3" spans="1:5">
      <c r="A3" s="4" t="s">
        <v>82</v>
      </c>
      <c r="B3" s="5" t="n">
        <v>2191</v>
      </c>
      <c r="D3" s="5" t="n">
        <v>2191</v>
      </c>
    </row>
    <row r="4" spans="1:5">
      <c r="A4" s="4" t="s">
        <v>97</v>
      </c>
      <c r="B4" s="5" t="n">
        <v>9507</v>
      </c>
      <c r="C4" s="5" t="n">
        <v>1</v>
      </c>
      <c r="D4" s="5" t="n">
        <v>9506</v>
      </c>
    </row>
    <row r="5" spans="1:5">
      <c r="A5" s="4" t="s">
        <v>98</v>
      </c>
      <c r="B5" s="5" t="n">
        <v>16018</v>
      </c>
      <c r="C5" s="5" t="n">
        <v>2</v>
      </c>
      <c r="D5" s="5" t="n">
        <v>16016</v>
      </c>
    </row>
    <row r="6" spans="1:5">
      <c r="A6" s="4" t="s">
        <v>99</v>
      </c>
      <c r="B6" s="5" t="n">
        <v>-547</v>
      </c>
      <c r="D6" s="5" t="n">
        <v>-547</v>
      </c>
    </row>
    <row r="7" spans="1:5">
      <c r="A7" s="4" t="s">
        <v>88</v>
      </c>
      <c r="B7" s="5" t="n">
        <v>-2382</v>
      </c>
      <c r="E7" s="5" t="n">
        <v>-2382</v>
      </c>
    </row>
    <row r="8" spans="1:5">
      <c r="A8" s="4" t="s">
        <v>100</v>
      </c>
      <c r="B8" s="5" t="n">
        <v>102103</v>
      </c>
      <c r="C8" s="5" t="n">
        <v>16</v>
      </c>
      <c r="D8" s="5" t="n">
        <v>176760</v>
      </c>
      <c r="E8" s="5" t="n">
        <v>-74673</v>
      </c>
    </row>
    <row r="9" spans="1:5">
      <c r="A9" s="4" t="s">
        <v>82</v>
      </c>
      <c r="B9" s="5" t="n">
        <v>1311</v>
      </c>
      <c r="C9" s="5" t="n">
        <v>1</v>
      </c>
      <c r="D9" s="5" t="n">
        <v>1310</v>
      </c>
    </row>
    <row r="10" spans="1:5">
      <c r="A10" s="4" t="s">
        <v>97</v>
      </c>
      <c r="B10" s="5" t="n">
        <v>16192</v>
      </c>
      <c r="C10" s="5" t="n">
        <v>3</v>
      </c>
      <c r="D10" s="5" t="n">
        <v>16189</v>
      </c>
    </row>
    <row r="11" spans="1:5">
      <c r="A11" s="4" t="s">
        <v>98</v>
      </c>
      <c r="B11" s="5" t="n">
        <v>6629</v>
      </c>
      <c r="C11" s="5" t="n">
        <v>1</v>
      </c>
      <c r="D11" s="5" t="n">
        <v>6628</v>
      </c>
    </row>
    <row r="12" spans="1:5">
      <c r="A12" s="4" t="s">
        <v>88</v>
      </c>
      <c r="B12" s="5" t="n">
        <v>-522</v>
      </c>
      <c r="E12" s="5" t="n">
        <v>-522</v>
      </c>
    </row>
    <row r="13" spans="1:5">
      <c r="A13" s="4" t="s">
        <v>101</v>
      </c>
      <c r="B13" s="5" t="n">
        <v>125713</v>
      </c>
      <c r="C13" s="5" t="n">
        <v>21</v>
      </c>
      <c r="D13" s="5" t="n">
        <v>200887</v>
      </c>
      <c r="E13" s="5" t="n">
        <v>-75195</v>
      </c>
    </row>
    <row r="14" spans="1:5">
      <c r="A14" s="4" t="s">
        <v>82</v>
      </c>
      <c r="B14" s="5" t="n">
        <v>2861</v>
      </c>
      <c r="D14" s="5" t="n">
        <v>2861</v>
      </c>
    </row>
    <row r="15" spans="1:5">
      <c r="A15" s="4" t="s">
        <v>102</v>
      </c>
      <c r="B15" s="5" t="n">
        <v>1196</v>
      </c>
      <c r="D15" s="5" t="n">
        <v>1196</v>
      </c>
    </row>
    <row r="16" spans="1:5">
      <c r="A16" s="4" t="s">
        <v>88</v>
      </c>
      <c r="B16" s="5" t="n">
        <v>-53907</v>
      </c>
      <c r="E16" s="5" t="n">
        <v>-53907</v>
      </c>
    </row>
    <row r="17" spans="1:5">
      <c r="A17" s="4" t="s">
        <v>103</v>
      </c>
      <c r="B17" s="6" t="n">
        <v>75863</v>
      </c>
      <c r="C17" s="6" t="n">
        <v>21</v>
      </c>
      <c r="D17" s="6" t="n">
        <v>204944</v>
      </c>
      <c r="E17" s="6" t="n">
        <v>-1291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16"/>
  </cols>
  <sheetData>
    <row r="1" spans="1:2">
      <c r="A1" s="1" t="s">
        <v>334</v>
      </c>
      <c r="B1" s="2" t="s">
        <v>1</v>
      </c>
    </row>
    <row r="2" spans="1:2">
      <c r="B2" s="2" t="s">
        <v>2</v>
      </c>
    </row>
    <row r="3" spans="1:2">
      <c r="A3" s="4" t="s">
        <v>335</v>
      </c>
    </row>
    <row r="4" spans="1:2">
      <c r="A4" s="3" t="s">
        <v>336</v>
      </c>
    </row>
    <row r="5" spans="1:2">
      <c r="A5" s="4" t="s">
        <v>337</v>
      </c>
      <c r="B5" s="4" t="s">
        <v>315</v>
      </c>
    </row>
    <row r="6" spans="1:2">
      <c r="A6" s="4" t="s">
        <v>338</v>
      </c>
    </row>
    <row r="7" spans="1:2">
      <c r="A7" s="3" t="s">
        <v>336</v>
      </c>
    </row>
    <row r="8" spans="1:2">
      <c r="A8" s="4" t="s">
        <v>337</v>
      </c>
      <c r="B8" s="4" t="s">
        <v>339</v>
      </c>
    </row>
    <row r="9" spans="1:2">
      <c r="A9" s="4" t="s">
        <v>340</v>
      </c>
    </row>
    <row r="10" spans="1:2">
      <c r="A10" s="3" t="s">
        <v>336</v>
      </c>
    </row>
    <row r="11" spans="1:2">
      <c r="A11" s="4" t="s">
        <v>337</v>
      </c>
      <c r="B11" s="4" t="s">
        <v>341</v>
      </c>
    </row>
    <row r="12" spans="1:2">
      <c r="A12" s="4" t="s">
        <v>342</v>
      </c>
    </row>
    <row r="13" spans="1:2">
      <c r="A13" s="3" t="s">
        <v>336</v>
      </c>
    </row>
    <row r="14" spans="1:2">
      <c r="A14" s="4" t="s">
        <v>337</v>
      </c>
      <c r="B14" s="4" t="s">
        <v>343</v>
      </c>
    </row>
    <row r="15" spans="1:2">
      <c r="A15" s="4" t="s">
        <v>344</v>
      </c>
    </row>
    <row r="16" spans="1:2">
      <c r="A16" s="3" t="s">
        <v>336</v>
      </c>
    </row>
    <row r="17" spans="1:2">
      <c r="A17" s="4" t="s">
        <v>337</v>
      </c>
      <c r="B17" s="4" t="s">
        <v>345</v>
      </c>
    </row>
    <row r="18" spans="1:2">
      <c r="A18" s="4" t="s">
        <v>346</v>
      </c>
    </row>
    <row r="19" spans="1:2">
      <c r="A19" s="3" t="s">
        <v>336</v>
      </c>
    </row>
    <row r="20" spans="1:2">
      <c r="A20" s="4" t="s">
        <v>337</v>
      </c>
      <c r="B20" s="4" t="s">
        <v>3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70"/>
    <col customWidth="1" max="3" min="3" width="4"/>
    <col customWidth="1" max="4" min="4" width="14"/>
    <col customWidth="1" max="5" min="5" width="14"/>
  </cols>
  <sheetData>
    <row r="1" spans="1:5">
      <c r="A1" s="1" t="s">
        <v>347</v>
      </c>
      <c r="B1" s="2" t="s">
        <v>2</v>
      </c>
      <c r="C1" s="2" t="s">
        <v>36</v>
      </c>
      <c r="D1" s="2" t="s">
        <v>32</v>
      </c>
      <c r="E1" s="2" t="s">
        <v>71</v>
      </c>
    </row>
    <row r="2" spans="1:5">
      <c r="A2" s="3" t="s">
        <v>348</v>
      </c>
    </row>
    <row r="3" spans="1:5">
      <c r="A3" s="4" t="s">
        <v>349</v>
      </c>
      <c r="B3" s="6" t="n">
        <v>35500</v>
      </c>
      <c r="D3" s="6" t="n">
        <v>54700</v>
      </c>
      <c r="E3" s="6" t="n">
        <v>42100</v>
      </c>
    </row>
    <row r="4" spans="1:5">
      <c r="A4" s="4" t="s">
        <v>350</v>
      </c>
      <c r="B4" s="5" t="n">
        <v>-500</v>
      </c>
      <c r="D4" s="5" t="n">
        <v>-1400</v>
      </c>
      <c r="E4" s="5" t="n">
        <v>-1000</v>
      </c>
    </row>
    <row r="5" spans="1:5">
      <c r="A5" s="4" t="s">
        <v>351</v>
      </c>
      <c r="B5" s="6" t="n">
        <v>34972</v>
      </c>
      <c r="D5" s="6" t="n">
        <v>53347</v>
      </c>
      <c r="E5" s="6" t="n">
        <v>41100</v>
      </c>
    </row>
    <row r="6" spans="1:5"/>
    <row r="7" spans="1:5">
      <c r="A7" s="4" t="s">
        <v>36</v>
      </c>
      <c r="B7" s="4" t="s">
        <v>64</v>
      </c>
    </row>
  </sheetData>
  <mergeCells count="6">
    <mergeCell ref="B2:C2"/>
    <mergeCell ref="B3:C3"/>
    <mergeCell ref="B4:C4"/>
    <mergeCell ref="B5:C5"/>
    <mergeCell ref="A6:E6"/>
    <mergeCell ref="B7:E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2</v>
      </c>
      <c r="D2" s="2" t="s">
        <v>71</v>
      </c>
    </row>
    <row r="3" spans="1:4">
      <c r="A3" s="4" t="s">
        <v>353</v>
      </c>
    </row>
    <row r="4" spans="1:4">
      <c r="A4" s="3" t="s">
        <v>348</v>
      </c>
    </row>
    <row r="5" spans="1:4">
      <c r="A5" s="4" t="s">
        <v>354</v>
      </c>
      <c r="B5" s="10" t="n">
        <v>0.5</v>
      </c>
      <c r="C5" s="10" t="n">
        <v>1.5</v>
      </c>
      <c r="D5" s="10" t="n">
        <v>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0"/>
    <col customWidth="1" max="2" min="2" width="70"/>
    <col customWidth="1" max="3" min="3" width="4"/>
    <col customWidth="1" max="4" min="4" width="14"/>
    <col customWidth="1" max="5" min="5" width="4"/>
    <col customWidth="1" max="6" min="6" width="14"/>
    <col customWidth="1" max="7" min="7" width="14"/>
  </cols>
  <sheetData>
    <row r="1" spans="1:7">
      <c r="A1" s="1" t="s">
        <v>355</v>
      </c>
      <c r="B1" s="2" t="s">
        <v>2</v>
      </c>
      <c r="C1" s="2" t="s">
        <v>36</v>
      </c>
      <c r="D1" s="2" t="s">
        <v>32</v>
      </c>
      <c r="F1" s="2" t="s">
        <v>71</v>
      </c>
      <c r="G1" s="2" t="s">
        <v>356</v>
      </c>
    </row>
    <row r="2" spans="1:7">
      <c r="A2" s="3" t="s">
        <v>357</v>
      </c>
    </row>
    <row r="3" spans="1:7">
      <c r="A3" s="4" t="s">
        <v>358</v>
      </c>
      <c r="B3" s="6" t="n">
        <v>300</v>
      </c>
      <c r="D3" s="6" t="n">
        <v>2400</v>
      </c>
    </row>
    <row r="4" spans="1:7">
      <c r="A4" s="4" t="s">
        <v>359</v>
      </c>
      <c r="B4" s="5" t="n">
        <v>27100</v>
      </c>
      <c r="D4" s="5" t="n">
        <v>26100</v>
      </c>
    </row>
    <row r="5" spans="1:7">
      <c r="A5" s="4" t="s">
        <v>92</v>
      </c>
      <c r="B5" s="5" t="n">
        <v>27400</v>
      </c>
      <c r="D5" s="5" t="n">
        <v>28500</v>
      </c>
    </row>
    <row r="6" spans="1:7">
      <c r="A6" s="4" t="s">
        <v>360</v>
      </c>
      <c r="B6" s="5" t="n">
        <v>-1200</v>
      </c>
      <c r="D6" s="5" t="n">
        <v>-1800</v>
      </c>
      <c r="E6" s="4" t="s">
        <v>36</v>
      </c>
      <c r="F6" s="6" t="n">
        <v>-2000</v>
      </c>
      <c r="G6" s="6" t="n">
        <v>-1700</v>
      </c>
    </row>
    <row r="7" spans="1:7">
      <c r="A7" s="4" t="s">
        <v>38</v>
      </c>
      <c r="B7" s="6" t="n">
        <v>26164</v>
      </c>
      <c r="D7" s="6" t="n">
        <v>26678</v>
      </c>
    </row>
    <row r="8" spans="1:7"/>
    <row r="9" spans="1:7">
      <c r="A9" s="4" t="s">
        <v>36</v>
      </c>
      <c r="B9" s="4" t="s">
        <v>64</v>
      </c>
    </row>
  </sheetData>
  <mergeCells count="9">
    <mergeCell ref="D1:E1"/>
    <mergeCell ref="B2:C2"/>
    <mergeCell ref="B3:C3"/>
    <mergeCell ref="B4:C4"/>
    <mergeCell ref="B5:C5"/>
    <mergeCell ref="B6:C6"/>
    <mergeCell ref="B7:C7"/>
    <mergeCell ref="A8:G8"/>
    <mergeCell ref="B9:G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70"/>
    <col customWidth="1" max="3" min="3" width="4"/>
    <col customWidth="1" max="4" min="4" width="14"/>
    <col customWidth="1" max="5" min="5" width="4"/>
    <col customWidth="1" max="6" min="6" width="14"/>
  </cols>
  <sheetData>
    <row r="1" spans="1:6">
      <c r="A1" s="1" t="s">
        <v>361</v>
      </c>
      <c r="B1" s="2" t="s">
        <v>1</v>
      </c>
    </row>
    <row r="2" spans="1:6">
      <c r="B2" s="2" t="s">
        <v>2</v>
      </c>
      <c r="C2" s="2" t="s">
        <v>36</v>
      </c>
      <c r="D2" s="2" t="s">
        <v>32</v>
      </c>
      <c r="F2" s="2" t="s">
        <v>71</v>
      </c>
    </row>
    <row r="3" spans="1:6">
      <c r="A3" s="3" t="s">
        <v>357</v>
      </c>
    </row>
    <row r="4" spans="1:6">
      <c r="A4" s="4" t="s">
        <v>362</v>
      </c>
      <c r="B4" s="10" t="n">
        <v>-1.8</v>
      </c>
      <c r="D4" s="6" t="n">
        <v>-2</v>
      </c>
      <c r="F4" s="10" t="n">
        <v>-1.7</v>
      </c>
    </row>
    <row r="5" spans="1:6">
      <c r="A5" s="4" t="s">
        <v>363</v>
      </c>
      <c r="D5" s="9" t="n">
        <v>-0.1</v>
      </c>
      <c r="F5" s="9" t="n">
        <v>-1.1</v>
      </c>
    </row>
    <row r="6" spans="1:6">
      <c r="A6" s="4" t="s">
        <v>364</v>
      </c>
      <c r="B6" s="9" t="n">
        <v>0.6</v>
      </c>
      <c r="D6" s="9" t="n">
        <v>0.3</v>
      </c>
      <c r="F6" s="9" t="n">
        <v>0.8</v>
      </c>
    </row>
    <row r="7" spans="1:6">
      <c r="A7" s="4" t="s">
        <v>365</v>
      </c>
      <c r="B7" s="10" t="n">
        <v>-1.2</v>
      </c>
      <c r="D7" s="10" t="n">
        <v>-1.8</v>
      </c>
      <c r="E7" s="4" t="s">
        <v>36</v>
      </c>
      <c r="F7" s="6" t="n">
        <v>-2</v>
      </c>
    </row>
    <row r="8" spans="1:6"/>
    <row r="9" spans="1:6">
      <c r="A9" s="4" t="s">
        <v>36</v>
      </c>
      <c r="B9" s="4" t="s">
        <v>64</v>
      </c>
    </row>
  </sheetData>
  <mergeCells count="10">
    <mergeCell ref="A1:A2"/>
    <mergeCell ref="B1:F1"/>
    <mergeCell ref="D2:E2"/>
    <mergeCell ref="B3:C3"/>
    <mergeCell ref="B4:C4"/>
    <mergeCell ref="B5:C5"/>
    <mergeCell ref="B6:C6"/>
    <mergeCell ref="B7:C7"/>
    <mergeCell ref="A8:F8"/>
    <mergeCell ref="B9:F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3" t="s">
        <v>320</v>
      </c>
    </row>
    <row r="3" spans="1:3">
      <c r="A3" s="4" t="s">
        <v>367</v>
      </c>
      <c r="B3" s="6" t="n">
        <v>3000</v>
      </c>
      <c r="C3" s="6" t="n">
        <v>3200</v>
      </c>
    </row>
    <row r="4" spans="1:3">
      <c r="A4" s="4" t="s">
        <v>368</v>
      </c>
      <c r="B4" s="5" t="n">
        <v>-1400</v>
      </c>
      <c r="C4" s="5" t="n">
        <v>-1700</v>
      </c>
    </row>
    <row r="5" spans="1:3">
      <c r="A5" s="4" t="s">
        <v>41</v>
      </c>
      <c r="B5" s="6" t="n">
        <v>1603</v>
      </c>
      <c r="C5" s="6" t="n">
        <v>14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2</v>
      </c>
      <c r="D2" s="2" t="s">
        <v>71</v>
      </c>
    </row>
    <row r="3" spans="1:4">
      <c r="A3" s="3" t="s">
        <v>320</v>
      </c>
    </row>
    <row r="4" spans="1:4">
      <c r="A4" s="4" t="s">
        <v>370</v>
      </c>
      <c r="B4" s="10" t="n">
        <v>0.6</v>
      </c>
      <c r="C4" s="10" t="n">
        <v>0.4</v>
      </c>
      <c r="D4" s="10" t="n">
        <v>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58"/>
    <col customWidth="1" max="3" min="3" width="15"/>
    <col customWidth="1" max="4" min="4" width="16"/>
    <col customWidth="1" max="5" min="5" width="14"/>
  </cols>
  <sheetData>
    <row r="1" spans="1:5">
      <c r="A1" s="1" t="s">
        <v>371</v>
      </c>
      <c r="C1" s="2" t="s">
        <v>303</v>
      </c>
      <c r="D1" s="2" t="s">
        <v>1</v>
      </c>
    </row>
    <row r="2" spans="1:5">
      <c r="C2" s="2" t="s">
        <v>2</v>
      </c>
      <c r="D2" s="2" t="s">
        <v>2</v>
      </c>
      <c r="E2" s="2" t="s">
        <v>32</v>
      </c>
    </row>
    <row r="3" spans="1:5">
      <c r="A3" s="3" t="s">
        <v>372</v>
      </c>
    </row>
    <row r="4" spans="1:5">
      <c r="A4" s="4" t="s">
        <v>373</v>
      </c>
      <c r="D4" s="6" t="n">
        <v>72074</v>
      </c>
      <c r="E4" s="6" t="n">
        <v>64300</v>
      </c>
    </row>
    <row r="5" spans="1:5">
      <c r="A5" s="4" t="s">
        <v>374</v>
      </c>
      <c r="B5" s="4" t="s">
        <v>36</v>
      </c>
      <c r="D5" s="5" t="n">
        <v>100</v>
      </c>
      <c r="E5" s="5" t="n">
        <v>7800</v>
      </c>
    </row>
    <row r="6" spans="1:5">
      <c r="A6" s="4" t="s">
        <v>375</v>
      </c>
      <c r="C6" s="6" t="n">
        <v>-10700</v>
      </c>
      <c r="D6" s="5" t="n">
        <v>-10702</v>
      </c>
    </row>
    <row r="7" spans="1:5">
      <c r="A7" s="4" t="s">
        <v>376</v>
      </c>
      <c r="C7" s="6" t="n">
        <v>61508</v>
      </c>
      <c r="D7" s="6" t="n">
        <v>61508</v>
      </c>
      <c r="E7" s="6" t="n">
        <v>72074</v>
      </c>
    </row>
    <row r="8" spans="1:5"/>
    <row r="9" spans="1:5">
      <c r="A9" s="4" t="s">
        <v>36</v>
      </c>
      <c r="B9" s="4" t="s">
        <v>377</v>
      </c>
    </row>
  </sheetData>
  <mergeCells count="4">
    <mergeCell ref="A1:B2"/>
    <mergeCell ref="D1:E1"/>
    <mergeCell ref="A8:D8"/>
    <mergeCell ref="B9:D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78</v>
      </c>
      <c r="B1" s="2" t="s">
        <v>142</v>
      </c>
    </row>
    <row r="2" spans="1:2">
      <c r="A2" s="11" t="n">
        <v>1</v>
      </c>
    </row>
    <row r="3" spans="1:2">
      <c r="A3" s="3" t="s">
        <v>372</v>
      </c>
    </row>
    <row r="4" spans="1:2">
      <c r="A4" s="4" t="s">
        <v>379</v>
      </c>
      <c r="B4" s="10" t="n">
        <v>1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0</v>
      </c>
      <c r="B1" s="2" t="s">
        <v>2</v>
      </c>
      <c r="C1" s="2" t="s">
        <v>32</v>
      </c>
    </row>
    <row r="2" spans="1:3">
      <c r="A2" s="3" t="s">
        <v>336</v>
      </c>
    </row>
    <row r="3" spans="1:3">
      <c r="A3" s="4" t="s">
        <v>381</v>
      </c>
      <c r="B3" s="6" t="n">
        <v>38100</v>
      </c>
      <c r="C3" s="6" t="n">
        <v>59900</v>
      </c>
    </row>
    <row r="4" spans="1:3">
      <c r="A4" s="4" t="s">
        <v>382</v>
      </c>
      <c r="B4" s="5" t="n">
        <v>-9700</v>
      </c>
      <c r="C4" s="5" t="n">
        <v>-16100</v>
      </c>
    </row>
    <row r="5" spans="1:3">
      <c r="A5" s="4" t="s">
        <v>383</v>
      </c>
      <c r="B5" s="5" t="n">
        <v>28372</v>
      </c>
      <c r="C5" s="5" t="n">
        <v>43809</v>
      </c>
    </row>
    <row r="6" spans="1:3">
      <c r="A6" s="4" t="s">
        <v>384</v>
      </c>
    </row>
    <row r="7" spans="1:3">
      <c r="A7" s="3" t="s">
        <v>336</v>
      </c>
    </row>
    <row r="8" spans="1:3">
      <c r="A8" s="4" t="s">
        <v>381</v>
      </c>
      <c r="B8" s="5" t="n">
        <v>24600</v>
      </c>
      <c r="C8" s="5" t="n">
        <v>35000</v>
      </c>
    </row>
    <row r="9" spans="1:3">
      <c r="A9" s="4" t="s">
        <v>382</v>
      </c>
      <c r="B9" s="5" t="n">
        <v>-6600</v>
      </c>
      <c r="C9" s="5" t="n">
        <v>-7900</v>
      </c>
    </row>
    <row r="10" spans="1:3">
      <c r="A10" s="4" t="s">
        <v>383</v>
      </c>
      <c r="B10" s="5" t="n">
        <v>18000</v>
      </c>
      <c r="C10" s="5" t="n">
        <v>27100</v>
      </c>
    </row>
    <row r="11" spans="1:3">
      <c r="A11" s="4" t="s">
        <v>385</v>
      </c>
    </row>
    <row r="12" spans="1:3">
      <c r="A12" s="3" t="s">
        <v>336</v>
      </c>
    </row>
    <row r="13" spans="1:3">
      <c r="A13" s="4" t="s">
        <v>381</v>
      </c>
      <c r="B13" s="5" t="n">
        <v>12200</v>
      </c>
      <c r="C13" s="5" t="n">
        <v>17600</v>
      </c>
    </row>
    <row r="14" spans="1:3">
      <c r="A14" s="4" t="s">
        <v>382</v>
      </c>
      <c r="B14" s="5" t="n">
        <v>-2300</v>
      </c>
      <c r="C14" s="5" t="n">
        <v>-3400</v>
      </c>
    </row>
    <row r="15" spans="1:3">
      <c r="A15" s="4" t="s">
        <v>383</v>
      </c>
      <c r="B15" s="5" t="n">
        <v>9900</v>
      </c>
      <c r="C15" s="5" t="n">
        <v>14200</v>
      </c>
    </row>
    <row r="16" spans="1:3">
      <c r="A16" s="4" t="s">
        <v>386</v>
      </c>
    </row>
    <row r="17" spans="1:3">
      <c r="A17" s="3" t="s">
        <v>336</v>
      </c>
    </row>
    <row r="18" spans="1:3">
      <c r="A18" s="4" t="s">
        <v>381</v>
      </c>
      <c r="B18" s="5" t="n">
        <v>1300</v>
      </c>
      <c r="C18" s="5" t="n">
        <v>7300</v>
      </c>
    </row>
    <row r="19" spans="1:3">
      <c r="A19" s="4" t="s">
        <v>382</v>
      </c>
      <c r="B19" s="5" t="n">
        <v>-800</v>
      </c>
      <c r="C19" s="5" t="n">
        <v>-4800</v>
      </c>
    </row>
    <row r="20" spans="1:3">
      <c r="A20" s="4" t="s">
        <v>383</v>
      </c>
      <c r="B20" s="6" t="n">
        <v>500</v>
      </c>
      <c r="C20" s="6" t="n">
        <v>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1</v>
      </c>
    </row>
    <row r="3" spans="1:4">
      <c r="A3" s="3" t="s">
        <v>105</v>
      </c>
    </row>
    <row r="4" spans="1:4">
      <c r="A4" s="4" t="s">
        <v>88</v>
      </c>
      <c r="B4" s="6" t="n">
        <v>-53907</v>
      </c>
      <c r="C4" s="6" t="n">
        <v>-522</v>
      </c>
      <c r="D4" s="6" t="n">
        <v>-2382</v>
      </c>
    </row>
    <row r="5" spans="1:4">
      <c r="A5" s="3" t="s">
        <v>106</v>
      </c>
    </row>
    <row r="6" spans="1:4">
      <c r="A6" s="4" t="s">
        <v>80</v>
      </c>
      <c r="B6" s="5" t="n">
        <v>7549</v>
      </c>
      <c r="C6" s="5" t="n">
        <v>6115</v>
      </c>
      <c r="D6" s="5" t="n">
        <v>4868</v>
      </c>
    </row>
    <row r="7" spans="1:4">
      <c r="A7" s="4" t="s">
        <v>82</v>
      </c>
      <c r="B7" s="5" t="n">
        <v>2976</v>
      </c>
      <c r="C7" s="5" t="n">
        <v>2141</v>
      </c>
      <c r="D7" s="5" t="n">
        <v>2719</v>
      </c>
    </row>
    <row r="8" spans="1:4">
      <c r="A8" s="4" t="s">
        <v>107</v>
      </c>
      <c r="B8" s="5" t="n">
        <v>-1433</v>
      </c>
      <c r="C8" s="5" t="n">
        <v>-2248</v>
      </c>
      <c r="D8" s="5" t="n">
        <v>864</v>
      </c>
    </row>
    <row r="9" spans="1:4">
      <c r="A9" s="4" t="s">
        <v>83</v>
      </c>
      <c r="B9" s="5" t="n">
        <v>10702</v>
      </c>
    </row>
    <row r="10" spans="1:4">
      <c r="A10" s="4" t="s">
        <v>84</v>
      </c>
      <c r="B10" s="5" t="n">
        <v>10480</v>
      </c>
    </row>
    <row r="11" spans="1:4">
      <c r="A11" s="4" t="s">
        <v>108</v>
      </c>
      <c r="B11" s="5" t="n">
        <v>16908</v>
      </c>
    </row>
    <row r="12" spans="1:4">
      <c r="A12" s="4" t="s">
        <v>109</v>
      </c>
      <c r="B12" s="5" t="n">
        <v>-185</v>
      </c>
      <c r="C12" s="5" t="n">
        <v>1349</v>
      </c>
    </row>
    <row r="13" spans="1:4">
      <c r="A13" s="3" t="s">
        <v>110</v>
      </c>
    </row>
    <row r="14" spans="1:4">
      <c r="A14" s="4" t="s">
        <v>111</v>
      </c>
      <c r="B14" s="5" t="n">
        <v>13613</v>
      </c>
      <c r="C14" s="5" t="n">
        <v>-11780</v>
      </c>
      <c r="D14" s="5" t="n">
        <v>-15111</v>
      </c>
    </row>
    <row r="15" spans="1:4">
      <c r="A15" s="4" t="s">
        <v>112</v>
      </c>
      <c r="B15" s="5" t="n">
        <v>4084</v>
      </c>
      <c r="C15" s="5" t="n">
        <v>-5224</v>
      </c>
      <c r="D15" s="5" t="n">
        <v>-2246</v>
      </c>
    </row>
    <row r="16" spans="1:4">
      <c r="A16" s="4" t="s">
        <v>113</v>
      </c>
      <c r="B16" s="5" t="n">
        <v>-7371</v>
      </c>
      <c r="C16" s="5" t="n">
        <v>-4430</v>
      </c>
      <c r="D16" s="5" t="n">
        <v>-7234</v>
      </c>
    </row>
    <row r="17" spans="1:4">
      <c r="A17" s="4" t="s">
        <v>114</v>
      </c>
      <c r="B17" s="5" t="n">
        <v>-4857</v>
      </c>
      <c r="C17" s="5" t="n">
        <v>-4822</v>
      </c>
      <c r="D17" s="5" t="n">
        <v>-699</v>
      </c>
    </row>
    <row r="18" spans="1:4">
      <c r="A18" s="4" t="s">
        <v>115</v>
      </c>
      <c r="B18" s="5" t="n">
        <v>-5559</v>
      </c>
      <c r="C18" s="5" t="n">
        <v>13216</v>
      </c>
      <c r="D18" s="5" t="n">
        <v>2532</v>
      </c>
    </row>
    <row r="19" spans="1:4">
      <c r="A19" s="4" t="s">
        <v>116</v>
      </c>
      <c r="B19" s="5" t="n">
        <v>-7000</v>
      </c>
      <c r="C19" s="5" t="n">
        <v>-6205</v>
      </c>
      <c r="D19" s="5" t="n">
        <v>-16689</v>
      </c>
    </row>
    <row r="20" spans="1:4">
      <c r="A20" s="3" t="s">
        <v>117</v>
      </c>
    </row>
    <row r="21" spans="1:4">
      <c r="A21" s="4" t="s">
        <v>118</v>
      </c>
      <c r="B21" s="5" t="n">
        <v>-284</v>
      </c>
      <c r="C21" s="5" t="n">
        <v>-1015</v>
      </c>
    </row>
    <row r="22" spans="1:4">
      <c r="A22" s="4" t="s">
        <v>119</v>
      </c>
      <c r="B22" s="5" t="n">
        <v>-1059</v>
      </c>
      <c r="C22" s="5" t="n">
        <v>-555</v>
      </c>
      <c r="D22" s="5" t="n">
        <v>-462</v>
      </c>
    </row>
    <row r="23" spans="1:4">
      <c r="A23" s="4" t="s">
        <v>120</v>
      </c>
      <c r="B23" s="5" t="n">
        <v>-530</v>
      </c>
      <c r="C23" s="5" t="n">
        <v>-11360</v>
      </c>
      <c r="D23" s="5" t="n">
        <v>-10499</v>
      </c>
    </row>
    <row r="24" spans="1:4">
      <c r="A24" s="4" t="s">
        <v>121</v>
      </c>
      <c r="B24" s="5" t="n">
        <v>-1873</v>
      </c>
      <c r="C24" s="5" t="n">
        <v>-12930</v>
      </c>
      <c r="D24" s="5" t="n">
        <v>-10961</v>
      </c>
    </row>
    <row r="25" spans="1:4">
      <c r="A25" s="3" t="s">
        <v>122</v>
      </c>
    </row>
    <row r="26" spans="1:4">
      <c r="A26" s="4" t="s">
        <v>123</v>
      </c>
      <c r="B26" s="5" t="n">
        <v>12640</v>
      </c>
      <c r="C26" s="5" t="n">
        <v>3967</v>
      </c>
      <c r="D26" s="5" t="n">
        <v>13266</v>
      </c>
    </row>
    <row r="27" spans="1:4">
      <c r="A27" s="4" t="s">
        <v>124</v>
      </c>
      <c r="B27" s="5" t="n">
        <v>10655</v>
      </c>
    </row>
    <row r="28" spans="1:4">
      <c r="A28" s="4" t="s">
        <v>125</v>
      </c>
      <c r="B28" s="5" t="n">
        <v>-12360</v>
      </c>
      <c r="C28" s="5" t="n">
        <v>-360</v>
      </c>
      <c r="D28" s="5" t="n">
        <v>-390</v>
      </c>
    </row>
    <row r="29" spans="1:4">
      <c r="A29" s="4" t="s">
        <v>126</v>
      </c>
      <c r="B29" s="5" t="n">
        <v>-2000</v>
      </c>
    </row>
    <row r="30" spans="1:4">
      <c r="A30" s="4" t="s">
        <v>127</v>
      </c>
      <c r="C30" s="5" t="n">
        <v>16192</v>
      </c>
      <c r="D30" s="5" t="n">
        <v>8960</v>
      </c>
    </row>
    <row r="31" spans="1:4">
      <c r="A31" s="4" t="s">
        <v>128</v>
      </c>
      <c r="B31" s="5" t="n">
        <v>8935</v>
      </c>
      <c r="C31" s="5" t="n">
        <v>19799</v>
      </c>
      <c r="D31" s="5" t="n">
        <v>21836</v>
      </c>
    </row>
    <row r="32" spans="1:4">
      <c r="A32" s="4" t="s">
        <v>129</v>
      </c>
      <c r="B32" s="5" t="n">
        <v>62</v>
      </c>
      <c r="C32" s="5" t="n">
        <v>664</v>
      </c>
      <c r="D32" s="5" t="n">
        <v>-5814</v>
      </c>
    </row>
    <row r="33" spans="1:4">
      <c r="A33" s="4" t="s">
        <v>130</v>
      </c>
      <c r="B33" s="5" t="n">
        <v>883</v>
      </c>
      <c r="C33" s="5" t="n">
        <v>219</v>
      </c>
      <c r="D33" s="5" t="n">
        <v>6033</v>
      </c>
    </row>
    <row r="34" spans="1:4">
      <c r="A34" s="4" t="s">
        <v>131</v>
      </c>
      <c r="B34" s="5" t="n">
        <v>945</v>
      </c>
      <c r="C34" s="5" t="n">
        <v>883</v>
      </c>
      <c r="D34" s="5" t="n">
        <v>219</v>
      </c>
    </row>
    <row r="35" spans="1:4">
      <c r="A35" s="3" t="s">
        <v>132</v>
      </c>
    </row>
    <row r="36" spans="1:4">
      <c r="A36" s="4" t="s">
        <v>133</v>
      </c>
      <c r="B36" s="5" t="n">
        <v>3099</v>
      </c>
      <c r="C36" s="5" t="n">
        <v>1837</v>
      </c>
      <c r="D36" s="5" t="n">
        <v>688</v>
      </c>
    </row>
    <row r="37" spans="1:4">
      <c r="A37" s="3" t="s">
        <v>134</v>
      </c>
    </row>
    <row r="38" spans="1:4">
      <c r="A38" s="4" t="s">
        <v>135</v>
      </c>
      <c r="C38" s="5" t="n">
        <v>4132</v>
      </c>
      <c r="D38" s="5" t="n">
        <v>1550</v>
      </c>
    </row>
    <row r="39" spans="1:4">
      <c r="A39" s="4" t="s">
        <v>136</v>
      </c>
      <c r="C39" s="5" t="n">
        <v>2000</v>
      </c>
      <c r="D39" s="5" t="n">
        <v>10000</v>
      </c>
    </row>
    <row r="40" spans="1:4">
      <c r="A40" s="4" t="s">
        <v>137</v>
      </c>
      <c r="D40" s="5" t="n">
        <v>350</v>
      </c>
    </row>
    <row r="41" spans="1:4">
      <c r="A41" s="4" t="s">
        <v>138</v>
      </c>
    </row>
    <row r="42" spans="1:4">
      <c r="A42" s="3" t="s">
        <v>134</v>
      </c>
    </row>
    <row r="43" spans="1:4">
      <c r="A43" s="4" t="s">
        <v>139</v>
      </c>
      <c r="B43" s="6" t="n">
        <v>1196</v>
      </c>
      <c r="C43" s="6" t="n">
        <v>6629</v>
      </c>
      <c r="D43" s="5" t="n">
        <v>6316</v>
      </c>
    </row>
    <row r="44" spans="1:4">
      <c r="A44" s="4" t="s">
        <v>140</v>
      </c>
    </row>
    <row r="45" spans="1:4">
      <c r="A45" s="3" t="s">
        <v>134</v>
      </c>
    </row>
    <row r="46" spans="1:4">
      <c r="A46" s="4" t="s">
        <v>139</v>
      </c>
      <c r="D46" s="6" t="n">
        <v>97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87</v>
      </c>
      <c r="B1" s="2" t="s">
        <v>1</v>
      </c>
    </row>
    <row r="2" spans="1:4">
      <c r="B2" s="2" t="s">
        <v>2</v>
      </c>
      <c r="C2" s="2" t="s">
        <v>32</v>
      </c>
      <c r="D2" s="2" t="s">
        <v>71</v>
      </c>
    </row>
    <row r="3" spans="1:4">
      <c r="A3" s="3" t="s">
        <v>336</v>
      </c>
    </row>
    <row r="4" spans="1:4">
      <c r="A4" s="4" t="s">
        <v>388</v>
      </c>
      <c r="B4" s="6" t="n">
        <v>9700</v>
      </c>
      <c r="C4" s="6" t="n">
        <v>16100</v>
      </c>
    </row>
    <row r="5" spans="1:4">
      <c r="A5" s="4" t="s">
        <v>43</v>
      </c>
      <c r="B5" s="5" t="n">
        <v>28372</v>
      </c>
      <c r="C5" s="5" t="n">
        <v>43809</v>
      </c>
    </row>
    <row r="6" spans="1:4">
      <c r="A6" s="4" t="s">
        <v>389</v>
      </c>
      <c r="B6" s="5" t="n">
        <v>38100</v>
      </c>
      <c r="C6" s="5" t="n">
        <v>59900</v>
      </c>
    </row>
    <row r="7" spans="1:4">
      <c r="A7" s="4" t="s">
        <v>390</v>
      </c>
      <c r="B7" s="5" t="n">
        <v>5500</v>
      </c>
      <c r="C7" s="6" t="n">
        <v>5200</v>
      </c>
      <c r="D7" s="6" t="n">
        <v>4000</v>
      </c>
    </row>
    <row r="8" spans="1:4">
      <c r="A8" s="4" t="s">
        <v>391</v>
      </c>
      <c r="B8" s="5" t="n">
        <v>3400</v>
      </c>
    </row>
    <row r="9" spans="1:4">
      <c r="A9" s="4" t="s">
        <v>392</v>
      </c>
      <c r="B9" s="5" t="n">
        <v>2800</v>
      </c>
    </row>
    <row r="10" spans="1:4">
      <c r="A10" s="4" t="s">
        <v>393</v>
      </c>
      <c r="B10" s="5" t="n">
        <v>2600</v>
      </c>
    </row>
    <row r="11" spans="1:4">
      <c r="A11" s="4" t="s">
        <v>394</v>
      </c>
      <c r="B11" s="5" t="n">
        <v>2500</v>
      </c>
    </row>
    <row r="12" spans="1:4">
      <c r="A12" s="4" t="s">
        <v>395</v>
      </c>
      <c r="B12" s="5" t="n">
        <v>2500</v>
      </c>
    </row>
    <row r="13" spans="1:4">
      <c r="A13" s="4" t="s">
        <v>396</v>
      </c>
      <c r="B13" s="5" t="n">
        <v>14600</v>
      </c>
    </row>
    <row r="14" spans="1:4">
      <c r="A14" s="4" t="s">
        <v>397</v>
      </c>
    </row>
    <row r="15" spans="1:4">
      <c r="A15" s="3" t="s">
        <v>336</v>
      </c>
    </row>
    <row r="16" spans="1:4">
      <c r="A16" s="4" t="s">
        <v>388</v>
      </c>
      <c r="B16" s="5" t="n">
        <v>8400</v>
      </c>
    </row>
    <row r="17" spans="1:4">
      <c r="A17" s="4" t="s">
        <v>43</v>
      </c>
      <c r="B17" s="5" t="n">
        <v>10500</v>
      </c>
    </row>
    <row r="18" spans="1:4">
      <c r="A18" s="4" t="s">
        <v>389</v>
      </c>
      <c r="B18" s="6" t="n">
        <v>189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75"/>
    <col customWidth="1" max="3" min="3" width="14"/>
    <col customWidth="1" max="4" min="4" width="14"/>
  </cols>
  <sheetData>
    <row r="1" spans="1:4">
      <c r="A1" s="1" t="s">
        <v>398</v>
      </c>
      <c r="C1" s="2" t="s">
        <v>2</v>
      </c>
      <c r="D1" s="2" t="s">
        <v>32</v>
      </c>
    </row>
    <row r="2" spans="1:4">
      <c r="A2" s="3" t="s">
        <v>399</v>
      </c>
    </row>
    <row r="3" spans="1:4">
      <c r="A3" s="4" t="s">
        <v>400</v>
      </c>
      <c r="C3" s="6" t="n">
        <v>3700</v>
      </c>
      <c r="D3" s="6" t="n">
        <v>4400</v>
      </c>
    </row>
    <row r="4" spans="1:4">
      <c r="A4" s="4" t="s">
        <v>401</v>
      </c>
      <c r="B4" s="4" t="s">
        <v>36</v>
      </c>
      <c r="C4" s="5" t="n">
        <v>1800</v>
      </c>
    </row>
    <row r="5" spans="1:4">
      <c r="A5" s="4" t="s">
        <v>402</v>
      </c>
      <c r="C5" s="5" t="n">
        <v>6100</v>
      </c>
      <c r="D5" s="5" t="n">
        <v>6100</v>
      </c>
    </row>
    <row r="6" spans="1:4">
      <c r="A6" s="4" t="s">
        <v>403</v>
      </c>
      <c r="C6" s="6" t="n">
        <v>11570</v>
      </c>
      <c r="D6" s="6" t="n">
        <v>10541</v>
      </c>
    </row>
    <row r="7" spans="1:4"/>
    <row r="8" spans="1:4">
      <c r="A8" s="4" t="s">
        <v>36</v>
      </c>
      <c r="B8" s="4" t="s">
        <v>404</v>
      </c>
    </row>
  </sheetData>
  <mergeCells count="3">
    <mergeCell ref="A1:B1"/>
    <mergeCell ref="A7:C7"/>
    <mergeCell ref="B8:C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5"/>
    <col customWidth="1" max="5" min="5" width="16"/>
    <col customWidth="1" max="6" min="6" width="16"/>
    <col customWidth="1" max="7" min="7" width="16"/>
    <col customWidth="1" max="8" min="8" width="14"/>
    <col customWidth="1" max="9" min="9" width="14"/>
    <col customWidth="1" max="10" min="10" width="13"/>
  </cols>
  <sheetData>
    <row r="1" spans="1:10">
      <c r="A1" s="1" t="s">
        <v>405</v>
      </c>
      <c r="B1" s="2" t="s">
        <v>406</v>
      </c>
      <c r="C1" s="2" t="s">
        <v>407</v>
      </c>
      <c r="D1" s="2" t="s">
        <v>408</v>
      </c>
      <c r="E1" s="2" t="s">
        <v>409</v>
      </c>
      <c r="F1" s="2" t="s">
        <v>410</v>
      </c>
      <c r="G1" s="2" t="s">
        <v>2</v>
      </c>
      <c r="H1" s="2" t="s">
        <v>32</v>
      </c>
      <c r="I1" s="2" t="s">
        <v>71</v>
      </c>
      <c r="J1" s="2" t="s">
        <v>411</v>
      </c>
    </row>
    <row r="2" spans="1:10">
      <c r="A2" s="3" t="s">
        <v>412</v>
      </c>
    </row>
    <row r="3" spans="1:10">
      <c r="A3" s="4" t="s">
        <v>296</v>
      </c>
      <c r="C3" s="6" t="n">
        <v>50000000</v>
      </c>
    </row>
    <row r="4" spans="1:10">
      <c r="A4" s="4" t="s">
        <v>297</v>
      </c>
      <c r="C4" s="4" t="s">
        <v>298</v>
      </c>
    </row>
    <row r="5" spans="1:10">
      <c r="A5" s="4" t="s">
        <v>413</v>
      </c>
      <c r="G5" s="6" t="n">
        <v>10000000</v>
      </c>
    </row>
    <row r="6" spans="1:10">
      <c r="A6" s="4" t="s">
        <v>53</v>
      </c>
      <c r="G6" s="6" t="n">
        <v>38633000</v>
      </c>
      <c r="H6" s="6" t="n">
        <v>25993000</v>
      </c>
    </row>
    <row r="7" spans="1:10">
      <c r="A7" s="4" t="s">
        <v>414</v>
      </c>
      <c r="G7" s="4" t="s">
        <v>415</v>
      </c>
      <c r="H7" s="4" t="s">
        <v>416</v>
      </c>
    </row>
    <row r="8" spans="1:10">
      <c r="A8" s="4" t="s">
        <v>417</v>
      </c>
      <c r="G8" s="6" t="n">
        <v>1800000</v>
      </c>
      <c r="H8" s="6" t="n">
        <v>900000</v>
      </c>
      <c r="I8" s="6" t="n">
        <v>700000</v>
      </c>
    </row>
    <row r="9" spans="1:10">
      <c r="A9" s="4" t="s">
        <v>418</v>
      </c>
      <c r="I9" s="5" t="n">
        <v>200000</v>
      </c>
    </row>
    <row r="10" spans="1:10">
      <c r="A10" s="4" t="s">
        <v>49</v>
      </c>
      <c r="G10" s="5" t="n">
        <v>2100000</v>
      </c>
      <c r="H10" s="5" t="n">
        <v>14400000</v>
      </c>
    </row>
    <row r="11" spans="1:10">
      <c r="A11" s="4" t="s">
        <v>419</v>
      </c>
      <c r="G11" s="5" t="n">
        <v>1796000</v>
      </c>
      <c r="H11" s="5" t="n">
        <v>2360000</v>
      </c>
    </row>
    <row r="12" spans="1:10">
      <c r="A12" s="4" t="s">
        <v>420</v>
      </c>
    </row>
    <row r="13" spans="1:10">
      <c r="A13" s="3" t="s">
        <v>412</v>
      </c>
    </row>
    <row r="14" spans="1:10">
      <c r="A14" s="4" t="s">
        <v>421</v>
      </c>
      <c r="G14" s="5" t="n">
        <v>600000</v>
      </c>
      <c r="H14" s="5" t="n">
        <v>200000</v>
      </c>
    </row>
    <row r="15" spans="1:10">
      <c r="A15" s="4" t="s">
        <v>418</v>
      </c>
      <c r="G15" s="5" t="n">
        <v>300000</v>
      </c>
      <c r="H15" s="5" t="n">
        <v>200000</v>
      </c>
    </row>
    <row r="16" spans="1:10">
      <c r="A16" s="4" t="s">
        <v>422</v>
      </c>
    </row>
    <row r="17" spans="1:10">
      <c r="A17" s="3" t="s">
        <v>412</v>
      </c>
    </row>
    <row r="18" spans="1:10">
      <c r="A18" s="4" t="s">
        <v>423</v>
      </c>
      <c r="C18" s="4" t="s">
        <v>424</v>
      </c>
    </row>
    <row r="19" spans="1:10">
      <c r="A19" s="4" t="s">
        <v>425</v>
      </c>
    </row>
    <row r="20" spans="1:10">
      <c r="A20" s="3" t="s">
        <v>412</v>
      </c>
    </row>
    <row r="21" spans="1:10">
      <c r="A21" s="4" t="s">
        <v>423</v>
      </c>
      <c r="C21" s="4" t="s">
        <v>426</v>
      </c>
    </row>
    <row r="22" spans="1:10">
      <c r="A22" s="4" t="s">
        <v>427</v>
      </c>
    </row>
    <row r="23" spans="1:10">
      <c r="A23" s="3" t="s">
        <v>412</v>
      </c>
    </row>
    <row r="24" spans="1:10">
      <c r="A24" s="4" t="s">
        <v>428</v>
      </c>
      <c r="G24" s="5" t="n">
        <v>3700000</v>
      </c>
    </row>
    <row r="25" spans="1:10">
      <c r="A25" s="4" t="s">
        <v>429</v>
      </c>
    </row>
    <row r="26" spans="1:10">
      <c r="A26" s="3" t="s">
        <v>412</v>
      </c>
    </row>
    <row r="27" spans="1:10">
      <c r="A27" s="4" t="s">
        <v>430</v>
      </c>
      <c r="G27" s="6" t="n">
        <v>1400000</v>
      </c>
    </row>
    <row r="28" spans="1:10">
      <c r="A28" s="4" t="s">
        <v>431</v>
      </c>
      <c r="G28" s="4" t="s">
        <v>432</v>
      </c>
    </row>
    <row r="29" spans="1:10">
      <c r="A29" s="4" t="s">
        <v>433</v>
      </c>
    </row>
    <row r="30" spans="1:10">
      <c r="A30" s="3" t="s">
        <v>412</v>
      </c>
    </row>
    <row r="31" spans="1:10">
      <c r="A31" s="4" t="s">
        <v>431</v>
      </c>
      <c r="D31" s="4" t="s">
        <v>434</v>
      </c>
    </row>
    <row r="32" spans="1:10">
      <c r="A32" s="4" t="s">
        <v>49</v>
      </c>
      <c r="J32" s="6" t="n">
        <v>2000000</v>
      </c>
    </row>
    <row r="33" spans="1:10">
      <c r="A33" s="4" t="s">
        <v>435</v>
      </c>
      <c r="J33" s="4" t="s">
        <v>436</v>
      </c>
    </row>
    <row r="34" spans="1:10">
      <c r="A34" s="4" t="s">
        <v>437</v>
      </c>
      <c r="B34" s="6" t="n">
        <v>200000</v>
      </c>
    </row>
    <row r="35" spans="1:10">
      <c r="A35" s="4" t="s">
        <v>438</v>
      </c>
    </row>
    <row r="36" spans="1:10">
      <c r="A36" s="3" t="s">
        <v>412</v>
      </c>
    </row>
    <row r="37" spans="1:10">
      <c r="A37" s="4" t="s">
        <v>417</v>
      </c>
      <c r="G37" s="6" t="n">
        <v>100000</v>
      </c>
      <c r="H37" s="5" t="n">
        <v>1000000</v>
      </c>
    </row>
    <row r="38" spans="1:10">
      <c r="A38" s="4" t="s">
        <v>439</v>
      </c>
    </row>
    <row r="39" spans="1:10">
      <c r="A39" s="3" t="s">
        <v>412</v>
      </c>
    </row>
    <row r="40" spans="1:10">
      <c r="A40" s="4" t="s">
        <v>431</v>
      </c>
      <c r="G40" s="4" t="s">
        <v>440</v>
      </c>
    </row>
    <row r="41" spans="1:10">
      <c r="A41" s="4" t="s">
        <v>49</v>
      </c>
      <c r="J41" s="6" t="n">
        <v>1000000</v>
      </c>
    </row>
    <row r="42" spans="1:10">
      <c r="A42" s="4" t="s">
        <v>441</v>
      </c>
    </row>
    <row r="43" spans="1:10">
      <c r="A43" s="3" t="s">
        <v>412</v>
      </c>
    </row>
    <row r="44" spans="1:10">
      <c r="A44" s="4" t="s">
        <v>431</v>
      </c>
      <c r="G44" s="4" t="s">
        <v>434</v>
      </c>
    </row>
    <row r="45" spans="1:10">
      <c r="A45" s="4" t="s">
        <v>49</v>
      </c>
      <c r="J45" s="6" t="n">
        <v>1000000</v>
      </c>
    </row>
    <row r="46" spans="1:10">
      <c r="A46" s="4" t="s">
        <v>442</v>
      </c>
    </row>
    <row r="47" spans="1:10">
      <c r="A47" s="3" t="s">
        <v>412</v>
      </c>
    </row>
    <row r="48" spans="1:10">
      <c r="A48" s="4" t="s">
        <v>417</v>
      </c>
      <c r="H48" s="6" t="n">
        <v>600000</v>
      </c>
      <c r="I48" s="6" t="n">
        <v>200000</v>
      </c>
    </row>
    <row r="49" spans="1:10">
      <c r="A49" s="4" t="s">
        <v>437</v>
      </c>
      <c r="C49" s="6" t="n">
        <v>400000</v>
      </c>
    </row>
    <row r="50" spans="1:10">
      <c r="A50" s="4" t="s">
        <v>443</v>
      </c>
    </row>
    <row r="51" spans="1:10">
      <c r="A51" s="3" t="s">
        <v>412</v>
      </c>
    </row>
    <row r="52" spans="1:10">
      <c r="A52" s="4" t="s">
        <v>417</v>
      </c>
      <c r="G52" s="6" t="n">
        <v>100000</v>
      </c>
    </row>
    <row r="53" spans="1:10">
      <c r="A53" s="4" t="s">
        <v>444</v>
      </c>
    </row>
    <row r="54" spans="1:10">
      <c r="A54" s="3" t="s">
        <v>412</v>
      </c>
    </row>
    <row r="55" spans="1:10">
      <c r="A55" s="4" t="s">
        <v>431</v>
      </c>
      <c r="E55" s="4" t="s">
        <v>445</v>
      </c>
      <c r="F55" s="4" t="s">
        <v>446</v>
      </c>
    </row>
    <row r="56" spans="1:10">
      <c r="A56" s="4" t="s">
        <v>435</v>
      </c>
      <c r="E56" s="4" t="s">
        <v>447</v>
      </c>
      <c r="F56" s="4" t="s">
        <v>436</v>
      </c>
    </row>
    <row r="57" spans="1:10">
      <c r="A57" s="4" t="s">
        <v>419</v>
      </c>
      <c r="F57" s="6" t="n">
        <v>1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8</v>
      </c>
      <c r="B1" s="2" t="s">
        <v>2</v>
      </c>
      <c r="C1" s="2" t="s">
        <v>32</v>
      </c>
    </row>
    <row r="2" spans="1:3">
      <c r="A2" s="3" t="s">
        <v>449</v>
      </c>
    </row>
    <row r="3" spans="1:3">
      <c r="A3" s="4" t="s">
        <v>49</v>
      </c>
      <c r="B3" s="6" t="n">
        <v>2100</v>
      </c>
      <c r="C3" s="6" t="n">
        <v>14400</v>
      </c>
    </row>
    <row r="4" spans="1:3">
      <c r="A4" s="4" t="s">
        <v>450</v>
      </c>
      <c r="B4" s="5" t="n">
        <v>-1796</v>
      </c>
      <c r="C4" s="5" t="n">
        <v>-2360</v>
      </c>
    </row>
    <row r="5" spans="1:3">
      <c r="A5" s="4" t="s">
        <v>451</v>
      </c>
      <c r="B5" s="5" t="n">
        <v>270</v>
      </c>
      <c r="C5" s="5" t="n">
        <v>12066</v>
      </c>
    </row>
    <row r="6" spans="1:3">
      <c r="A6" s="4" t="s">
        <v>427</v>
      </c>
    </row>
    <row r="7" spans="1:3">
      <c r="A7" s="3" t="s">
        <v>449</v>
      </c>
    </row>
    <row r="8" spans="1:3">
      <c r="A8" s="4" t="s">
        <v>49</v>
      </c>
      <c r="B8" s="6" t="n">
        <v>2100</v>
      </c>
      <c r="C8" s="5" t="n">
        <v>2400</v>
      </c>
    </row>
    <row r="9" spans="1:3">
      <c r="A9" s="4" t="s">
        <v>433</v>
      </c>
    </row>
    <row r="10" spans="1:3">
      <c r="A10" s="3" t="s">
        <v>449</v>
      </c>
    </row>
    <row r="11" spans="1:3">
      <c r="A11" s="4" t="s">
        <v>49</v>
      </c>
      <c r="C11" s="5" t="n">
        <v>2000</v>
      </c>
    </row>
    <row r="12" spans="1:3">
      <c r="A12" s="4" t="s">
        <v>442</v>
      </c>
    </row>
    <row r="13" spans="1:3">
      <c r="A13" s="3" t="s">
        <v>449</v>
      </c>
    </row>
    <row r="14" spans="1:3">
      <c r="A14" s="4" t="s">
        <v>49</v>
      </c>
      <c r="C14" s="6" t="n">
        <v>1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452</v>
      </c>
      <c r="B1" s="2" t="s">
        <v>142</v>
      </c>
    </row>
    <row r="2" spans="1:2">
      <c r="A2" s="3" t="s">
        <v>453</v>
      </c>
    </row>
    <row r="3" spans="1:2">
      <c r="A3" s="5" t="n">
        <v>2018</v>
      </c>
      <c r="B3" s="10" t="n">
        <v>1.8</v>
      </c>
    </row>
    <row r="4" spans="1:2">
      <c r="A4" s="5" t="n">
        <v>2019</v>
      </c>
      <c r="B4" s="9" t="n">
        <v>0.3</v>
      </c>
    </row>
    <row r="5" spans="1:2">
      <c r="A5" s="5" t="n">
        <v>2020</v>
      </c>
      <c r="B5" s="9" t="n">
        <v>38.6</v>
      </c>
    </row>
    <row r="6" spans="1:2">
      <c r="A6" s="4" t="s">
        <v>454</v>
      </c>
      <c r="B6" s="10" t="n">
        <v>4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55</v>
      </c>
      <c r="C1" s="2" t="s">
        <v>1</v>
      </c>
    </row>
    <row r="2" spans="1:4">
      <c r="C2" s="2" t="s">
        <v>2</v>
      </c>
      <c r="D2" s="2" t="s">
        <v>32</v>
      </c>
    </row>
    <row r="3" spans="1:4">
      <c r="A3" s="3" t="s">
        <v>456</v>
      </c>
    </row>
    <row r="4" spans="1:4">
      <c r="A4" s="4" t="s">
        <v>457</v>
      </c>
      <c r="C4" s="6" t="n">
        <v>3</v>
      </c>
      <c r="D4" s="10" t="n">
        <v>8.800000000000001</v>
      </c>
    </row>
    <row r="5" spans="1:4">
      <c r="A5" s="4" t="s">
        <v>458</v>
      </c>
      <c r="B5" s="4" t="s">
        <v>36</v>
      </c>
      <c r="C5" s="9" t="n">
        <v>-1.5</v>
      </c>
      <c r="D5" s="9" t="n">
        <v>-7.6</v>
      </c>
    </row>
    <row r="6" spans="1:4">
      <c r="A6" s="4" t="s">
        <v>459</v>
      </c>
      <c r="D6" s="9" t="n">
        <v>4.1</v>
      </c>
    </row>
    <row r="7" spans="1:4">
      <c r="A7" s="4" t="s">
        <v>460</v>
      </c>
      <c r="B7" s="4" t="s">
        <v>461</v>
      </c>
      <c r="C7" s="9" t="n">
        <v>-1.4</v>
      </c>
      <c r="D7" s="9" t="n">
        <v>-2.3</v>
      </c>
    </row>
    <row r="8" spans="1:4">
      <c r="A8" s="4" t="s">
        <v>462</v>
      </c>
      <c r="C8" s="10" t="n">
        <v>0.1</v>
      </c>
      <c r="D8" s="6" t="n">
        <v>3</v>
      </c>
    </row>
    <row r="9" spans="1:4"/>
    <row r="10" spans="1:4">
      <c r="A10" s="4" t="s">
        <v>36</v>
      </c>
      <c r="B10" s="4" t="s">
        <v>463</v>
      </c>
    </row>
    <row r="11" spans="1:4">
      <c r="A11" s="4" t="s">
        <v>461</v>
      </c>
      <c r="B11" s="4" t="s">
        <v>464</v>
      </c>
    </row>
  </sheetData>
  <mergeCells count="5">
    <mergeCell ref="A1:B2"/>
    <mergeCell ref="C1:D1"/>
    <mergeCell ref="A9:C9"/>
    <mergeCell ref="B10:C10"/>
    <mergeCell ref="B11:C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5</v>
      </c>
      <c r="C1" s="2" t="s">
        <v>1</v>
      </c>
    </row>
    <row r="2" spans="1:4">
      <c r="C2" s="2" t="s">
        <v>2</v>
      </c>
      <c r="D2" s="2" t="s">
        <v>32</v>
      </c>
    </row>
    <row r="3" spans="1:4">
      <c r="A3" s="3" t="s">
        <v>456</v>
      </c>
    </row>
    <row r="4" spans="1:4">
      <c r="A4" s="4" t="s">
        <v>466</v>
      </c>
      <c r="B4" s="4" t="s">
        <v>36</v>
      </c>
      <c r="C4" s="10" t="n">
        <v>1.5</v>
      </c>
      <c r="D4" s="10" t="n">
        <v>7.6</v>
      </c>
    </row>
    <row r="5" spans="1:4">
      <c r="A5" s="4" t="s">
        <v>93</v>
      </c>
    </row>
    <row r="6" spans="1:4">
      <c r="A6" s="3" t="s">
        <v>456</v>
      </c>
    </row>
    <row r="7" spans="1:4">
      <c r="A7" s="4" t="s">
        <v>466</v>
      </c>
      <c r="C7" s="10" t="n">
        <v>1.2</v>
      </c>
      <c r="D7" s="10" t="n">
        <v>6.6</v>
      </c>
    </row>
    <row r="8" spans="1:4"/>
    <row r="9" spans="1:4">
      <c r="A9" s="4" t="s">
        <v>36</v>
      </c>
      <c r="B9" s="4" t="s">
        <v>463</v>
      </c>
    </row>
  </sheetData>
  <mergeCells count="4">
    <mergeCell ref="A1:B2"/>
    <mergeCell ref="C1:D1"/>
    <mergeCell ref="A8:C8"/>
    <mergeCell ref="B9:C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71</v>
      </c>
    </row>
    <row r="3" spans="1:4">
      <c r="A3" s="3" t="s">
        <v>468</v>
      </c>
    </row>
    <row r="4" spans="1:4">
      <c r="A4" s="4" t="s">
        <v>469</v>
      </c>
      <c r="B4" s="10" t="n">
        <v>3.2</v>
      </c>
      <c r="C4" s="10" t="n">
        <v>2.3</v>
      </c>
      <c r="D4" s="6" t="n">
        <v>2</v>
      </c>
    </row>
    <row r="5" spans="1:4">
      <c r="A5" s="4" t="s">
        <v>314</v>
      </c>
    </row>
    <row r="6" spans="1:4">
      <c r="A6" s="3" t="s">
        <v>468</v>
      </c>
    </row>
    <row r="7" spans="1:4">
      <c r="A7" s="4" t="s">
        <v>470</v>
      </c>
      <c r="B7" s="10" t="n">
        <v>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71</v>
      </c>
      <c r="B1" s="2" t="s">
        <v>142</v>
      </c>
    </row>
    <row r="2" spans="1:2">
      <c r="A2" s="3" t="s">
        <v>472</v>
      </c>
    </row>
    <row r="3" spans="1:2">
      <c r="A3" s="5" t="n">
        <v>2018</v>
      </c>
      <c r="B3" s="10" t="n">
        <v>3.7</v>
      </c>
    </row>
    <row r="4" spans="1:2">
      <c r="A4" s="5" t="n">
        <v>2019</v>
      </c>
      <c r="B4" s="9" t="n">
        <v>3.5</v>
      </c>
    </row>
    <row r="5" spans="1:2">
      <c r="A5" s="5" t="n">
        <v>2020</v>
      </c>
      <c r="B5" s="9" t="n">
        <v>2.6</v>
      </c>
    </row>
    <row r="6" spans="1:2">
      <c r="A6" s="5" t="n">
        <v>2021</v>
      </c>
      <c r="B6" s="9" t="n">
        <v>1.8</v>
      </c>
    </row>
    <row r="7" spans="1:2">
      <c r="A7" s="5" t="n">
        <v>2022</v>
      </c>
      <c r="B7" s="9" t="n">
        <v>1.1</v>
      </c>
    </row>
    <row r="8" spans="1:2">
      <c r="A8" s="4" t="s">
        <v>473</v>
      </c>
      <c r="B8" s="9" t="n">
        <v>0.8</v>
      </c>
    </row>
    <row r="9" spans="1:2">
      <c r="A9" s="4" t="s">
        <v>474</v>
      </c>
      <c r="B9" s="10" t="n">
        <v>1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475</v>
      </c>
      <c r="C1" s="2" t="s">
        <v>1</v>
      </c>
    </row>
    <row r="2" spans="1:7">
      <c r="C2" s="2" t="s">
        <v>2</v>
      </c>
      <c r="D2" s="2" t="s">
        <v>32</v>
      </c>
      <c r="F2" s="2" t="s">
        <v>71</v>
      </c>
    </row>
    <row r="3" spans="1:7">
      <c r="A3" s="3" t="s">
        <v>476</v>
      </c>
    </row>
    <row r="4" spans="1:7">
      <c r="A4" s="4" t="s">
        <v>477</v>
      </c>
      <c r="C4" s="5" t="n">
        <v>20893262</v>
      </c>
      <c r="D4" s="5" t="n">
        <v>15964503</v>
      </c>
      <c r="F4" s="5" t="n">
        <v>12971438</v>
      </c>
    </row>
    <row r="5" spans="1:7">
      <c r="A5" s="4" t="s">
        <v>478</v>
      </c>
      <c r="C5" s="5" t="n">
        <v>226922</v>
      </c>
      <c r="D5" s="5" t="n">
        <v>310959</v>
      </c>
      <c r="F5" s="5" t="n">
        <v>142556</v>
      </c>
    </row>
    <row r="6" spans="1:7">
      <c r="A6" s="4" t="s">
        <v>98</v>
      </c>
      <c r="C6" s="5" t="n">
        <v>232199</v>
      </c>
      <c r="D6" s="5" t="n">
        <v>1254137</v>
      </c>
      <c r="F6" s="5" t="n">
        <v>1980909</v>
      </c>
    </row>
    <row r="7" spans="1:7">
      <c r="A7" s="4" t="s">
        <v>479</v>
      </c>
      <c r="C7" s="5" t="n">
        <v>21352383</v>
      </c>
      <c r="D7" s="5" t="n">
        <v>20893262</v>
      </c>
      <c r="F7" s="5" t="n">
        <v>15964503</v>
      </c>
    </row>
    <row r="8" spans="1:7">
      <c r="A8" s="4" t="s">
        <v>480</v>
      </c>
    </row>
    <row r="9" spans="1:7">
      <c r="A9" s="3" t="s">
        <v>476</v>
      </c>
    </row>
    <row r="10" spans="1:7">
      <c r="A10" s="4" t="s">
        <v>481</v>
      </c>
      <c r="B10" s="4" t="s">
        <v>36</v>
      </c>
      <c r="D10" s="5" t="n">
        <v>3191250</v>
      </c>
    </row>
    <row r="11" spans="1:7">
      <c r="A11" s="4" t="s">
        <v>482</v>
      </c>
    </row>
    <row r="12" spans="1:7">
      <c r="A12" s="3" t="s">
        <v>476</v>
      </c>
    </row>
    <row r="13" spans="1:7">
      <c r="A13" s="4" t="s">
        <v>481</v>
      </c>
      <c r="D13" s="5" t="n">
        <v>172413</v>
      </c>
      <c r="E13" s="4" t="s">
        <v>461</v>
      </c>
      <c r="F13" s="5" t="n">
        <v>869600</v>
      </c>
      <c r="G13" s="4" t="s">
        <v>483</v>
      </c>
    </row>
    <row r="14" spans="1:7"/>
    <row r="15" spans="1:7">
      <c r="A15" s="4" t="s">
        <v>36</v>
      </c>
      <c r="B15" s="4" t="s">
        <v>484</v>
      </c>
    </row>
    <row r="16" spans="1:7">
      <c r="A16" s="4" t="s">
        <v>461</v>
      </c>
      <c r="B16" s="4" t="s">
        <v>485</v>
      </c>
    </row>
    <row r="17" spans="1:7">
      <c r="A17" s="4" t="s">
        <v>483</v>
      </c>
      <c r="B17" s="4" t="s">
        <v>486</v>
      </c>
    </row>
  </sheetData>
  <mergeCells count="8">
    <mergeCell ref="A1:B2"/>
    <mergeCell ref="C1:G1"/>
    <mergeCell ref="D2:E2"/>
    <mergeCell ref="F2:G2"/>
    <mergeCell ref="A14:F14"/>
    <mergeCell ref="B15:F15"/>
    <mergeCell ref="B16:F16"/>
    <mergeCell ref="B17:F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41</v>
      </c>
      <c r="B1" s="2" t="s">
        <v>1</v>
      </c>
    </row>
    <row r="2" spans="1:2">
      <c r="B2" s="2" t="s">
        <v>142</v>
      </c>
    </row>
    <row r="3" spans="1:2">
      <c r="A3" s="4" t="s">
        <v>143</v>
      </c>
      <c r="B3" s="6" t="n">
        <v>92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7</v>
      </c>
      <c r="B1" s="2" t="s">
        <v>488</v>
      </c>
      <c r="C1" s="2" t="s">
        <v>1</v>
      </c>
    </row>
    <row r="2" spans="1:4">
      <c r="B2" s="2" t="s">
        <v>411</v>
      </c>
      <c r="C2" s="2" t="s">
        <v>32</v>
      </c>
      <c r="D2" s="2" t="s">
        <v>71</v>
      </c>
    </row>
    <row r="3" spans="1:4">
      <c r="A3" s="3" t="s">
        <v>476</v>
      </c>
    </row>
    <row r="4" spans="1:4">
      <c r="A4" s="4" t="s">
        <v>489</v>
      </c>
      <c r="B4" s="8" t="n">
        <v>5.25</v>
      </c>
    </row>
    <row r="5" spans="1:4">
      <c r="A5" s="4" t="s">
        <v>490</v>
      </c>
      <c r="B5" s="6" t="n">
        <v>15200</v>
      </c>
      <c r="C5" s="6" t="n">
        <v>16192</v>
      </c>
      <c r="D5" s="6" t="n">
        <v>8960</v>
      </c>
    </row>
    <row r="6" spans="1:4">
      <c r="A6" s="4" t="s">
        <v>491</v>
      </c>
      <c r="C6" s="6" t="n">
        <v>1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2</v>
      </c>
      <c r="B1" s="2" t="s">
        <v>303</v>
      </c>
      <c r="C1" s="2" t="s">
        <v>1</v>
      </c>
    </row>
    <row r="2" spans="1:5">
      <c r="B2" s="2" t="s">
        <v>493</v>
      </c>
      <c r="C2" s="2" t="s">
        <v>2</v>
      </c>
      <c r="D2" s="2" t="s">
        <v>32</v>
      </c>
      <c r="E2" s="2" t="s">
        <v>71</v>
      </c>
    </row>
    <row r="3" spans="1:5">
      <c r="A3" s="3" t="s">
        <v>476</v>
      </c>
    </row>
    <row r="4" spans="1:5">
      <c r="A4" s="4" t="s">
        <v>69</v>
      </c>
      <c r="C4" s="5" t="n">
        <v>21352000</v>
      </c>
      <c r="D4" s="5" t="n">
        <v>20893000</v>
      </c>
    </row>
    <row r="5" spans="1:5">
      <c r="A5" s="4" t="s">
        <v>494</v>
      </c>
      <c r="D5" s="6" t="n">
        <v>16192</v>
      </c>
      <c r="E5" s="6" t="n">
        <v>9507</v>
      </c>
    </row>
    <row r="6" spans="1:5">
      <c r="A6" s="4" t="s">
        <v>495</v>
      </c>
      <c r="C6" s="5" t="n">
        <v>5000000</v>
      </c>
    </row>
    <row r="7" spans="1:5">
      <c r="A7" s="4" t="s">
        <v>496</v>
      </c>
      <c r="C7" s="5" t="n">
        <v>0</v>
      </c>
      <c r="D7" s="5" t="n">
        <v>0</v>
      </c>
      <c r="E7" s="5" t="n">
        <v>0</v>
      </c>
    </row>
    <row r="8" spans="1:5">
      <c r="A8" s="4" t="s">
        <v>497</v>
      </c>
    </row>
    <row r="9" spans="1:5">
      <c r="A9" s="3" t="s">
        <v>476</v>
      </c>
    </row>
    <row r="10" spans="1:5">
      <c r="A10" s="4" t="s">
        <v>69</v>
      </c>
      <c r="C10" s="5" t="n">
        <v>8670386</v>
      </c>
    </row>
    <row r="11" spans="1:5">
      <c r="A11" s="4" t="s">
        <v>498</v>
      </c>
      <c r="C11" s="4" t="s">
        <v>499</v>
      </c>
    </row>
    <row r="12" spans="1:5">
      <c r="A12" s="4" t="s">
        <v>500</v>
      </c>
    </row>
    <row r="13" spans="1:5">
      <c r="A13" s="3" t="s">
        <v>476</v>
      </c>
    </row>
    <row r="14" spans="1:5">
      <c r="A14" s="4" t="s">
        <v>69</v>
      </c>
      <c r="B14" s="5" t="n">
        <v>9670386</v>
      </c>
    </row>
    <row r="15" spans="1:5">
      <c r="A15" s="4" t="s">
        <v>498</v>
      </c>
      <c r="B15" s="4" t="s">
        <v>501</v>
      </c>
    </row>
    <row r="16" spans="1:5">
      <c r="A16" s="4" t="s">
        <v>502</v>
      </c>
      <c r="B16" s="5" t="n">
        <v>1000000</v>
      </c>
    </row>
    <row r="17" spans="1:5">
      <c r="A17" s="4" t="s">
        <v>494</v>
      </c>
      <c r="B17" s="6" t="n">
        <v>36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503</v>
      </c>
      <c r="B1" s="2" t="s">
        <v>504</v>
      </c>
      <c r="C1" s="2" t="s">
        <v>2</v>
      </c>
      <c r="D1" s="2" t="s">
        <v>32</v>
      </c>
      <c r="E1" s="2" t="s">
        <v>71</v>
      </c>
    </row>
    <row r="2" spans="1:5">
      <c r="A2" s="3" t="s">
        <v>505</v>
      </c>
    </row>
    <row r="3" spans="1:5">
      <c r="A3" s="4" t="s">
        <v>506</v>
      </c>
      <c r="C3" s="4" t="s">
        <v>507</v>
      </c>
      <c r="D3" s="4" t="s">
        <v>507</v>
      </c>
      <c r="E3" s="4" t="s">
        <v>507</v>
      </c>
    </row>
    <row r="4" spans="1:5">
      <c r="A4" s="4" t="s">
        <v>508</v>
      </c>
      <c r="C4" s="4" t="s">
        <v>509</v>
      </c>
    </row>
    <row r="5" spans="1:5">
      <c r="A5" s="4" t="s">
        <v>510</v>
      </c>
      <c r="D5" s="10" t="n">
        <v>0.1</v>
      </c>
    </row>
    <row r="6" spans="1:5">
      <c r="A6" s="4" t="s">
        <v>511</v>
      </c>
    </row>
    <row r="7" spans="1:5">
      <c r="A7" s="3" t="s">
        <v>505</v>
      </c>
    </row>
    <row r="8" spans="1:5">
      <c r="A8" s="4" t="s">
        <v>512</v>
      </c>
      <c r="C8" s="10" t="n">
        <v>20.6</v>
      </c>
    </row>
    <row r="9" spans="1:5">
      <c r="A9" s="4" t="s">
        <v>513</v>
      </c>
      <c r="C9" s="4" t="s">
        <v>514</v>
      </c>
    </row>
    <row r="10" spans="1:5">
      <c r="A10" s="4" t="s">
        <v>515</v>
      </c>
      <c r="C10" s="10" t="n">
        <v>8.800000000000001</v>
      </c>
    </row>
    <row r="11" spans="1:5">
      <c r="A11" s="4" t="s">
        <v>516</v>
      </c>
      <c r="C11" s="10" t="n">
        <v>-9.199999999999999</v>
      </c>
    </row>
    <row r="12" spans="1:5">
      <c r="A12" s="4" t="s">
        <v>517</v>
      </c>
      <c r="C12" s="4" t="s">
        <v>509</v>
      </c>
    </row>
    <row r="13" spans="1:5">
      <c r="A13" s="4" t="s">
        <v>518</v>
      </c>
      <c r="C13" s="10" t="n">
        <v>0.2</v>
      </c>
    </row>
    <row r="14" spans="1:5">
      <c r="A14" s="4" t="s">
        <v>512</v>
      </c>
      <c r="C14" s="10" t="n">
        <v>49.9</v>
      </c>
      <c r="D14" s="6" t="n">
        <v>21</v>
      </c>
    </row>
    <row r="15" spans="1:5">
      <c r="A15" s="4" t="s">
        <v>513</v>
      </c>
      <c r="C15" s="4" t="s">
        <v>519</v>
      </c>
    </row>
    <row r="16" spans="1:5">
      <c r="A16" s="4" t="s">
        <v>520</v>
      </c>
    </row>
    <row r="17" spans="1:5">
      <c r="A17" s="3" t="s">
        <v>505</v>
      </c>
    </row>
    <row r="18" spans="1:5">
      <c r="A18" s="4" t="s">
        <v>516</v>
      </c>
      <c r="C18" s="10" t="n">
        <v>-0.7</v>
      </c>
    </row>
    <row r="19" spans="1:5">
      <c r="A19" s="4" t="s">
        <v>521</v>
      </c>
    </row>
    <row r="20" spans="1:5">
      <c r="A20" s="3" t="s">
        <v>505</v>
      </c>
    </row>
    <row r="21" spans="1:5">
      <c r="A21" s="4" t="s">
        <v>512</v>
      </c>
      <c r="C21" s="10" t="n">
        <v>36.3</v>
      </c>
    </row>
    <row r="22" spans="1:5">
      <c r="A22" s="4" t="s">
        <v>513</v>
      </c>
      <c r="C22" s="4" t="s">
        <v>519</v>
      </c>
    </row>
    <row r="23" spans="1:5">
      <c r="A23" s="4" t="s">
        <v>522</v>
      </c>
    </row>
    <row r="24" spans="1:5">
      <c r="A24" s="3" t="s">
        <v>505</v>
      </c>
    </row>
    <row r="25" spans="1:5">
      <c r="A25" s="4" t="s">
        <v>506</v>
      </c>
      <c r="B25" s="4" t="s">
        <v>5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3" t="s">
        <v>525</v>
      </c>
    </row>
    <row r="3" spans="1:3">
      <c r="A3" s="4" t="s">
        <v>526</v>
      </c>
      <c r="B3" s="10" t="n">
        <v>2.1</v>
      </c>
      <c r="C3" s="10" t="n">
        <v>0.5</v>
      </c>
    </row>
    <row r="4" spans="1:3">
      <c r="A4" s="4" t="s">
        <v>200</v>
      </c>
      <c r="B4" s="9" t="n">
        <v>0.6</v>
      </c>
      <c r="C4" s="5" t="n">
        <v>1</v>
      </c>
    </row>
    <row r="5" spans="1:3">
      <c r="A5" s="4" t="s">
        <v>527</v>
      </c>
      <c r="B5" s="9" t="n">
        <v>1.9</v>
      </c>
      <c r="C5" s="9" t="n">
        <v>2.2</v>
      </c>
    </row>
    <row r="6" spans="1:3">
      <c r="A6" s="4" t="s">
        <v>528</v>
      </c>
      <c r="B6" s="5" t="n">
        <v>1</v>
      </c>
      <c r="C6" s="9" t="n">
        <v>2.3</v>
      </c>
    </row>
    <row r="7" spans="1:3">
      <c r="A7" s="4" t="s">
        <v>386</v>
      </c>
      <c r="B7" s="9" t="n">
        <v>0.2</v>
      </c>
    </row>
    <row r="8" spans="1:3">
      <c r="A8" s="4" t="s">
        <v>512</v>
      </c>
      <c r="B8" s="9" t="n">
        <v>16.4</v>
      </c>
      <c r="C8" s="9" t="n">
        <v>9.800000000000001</v>
      </c>
    </row>
    <row r="9" spans="1:3">
      <c r="A9" s="4" t="s">
        <v>529</v>
      </c>
      <c r="B9" s="9" t="n">
        <v>22.2</v>
      </c>
      <c r="C9" s="9" t="n">
        <v>15.8</v>
      </c>
    </row>
    <row r="10" spans="1:3">
      <c r="A10" s="4" t="s">
        <v>530</v>
      </c>
      <c r="B10" s="9" t="n">
        <v>-0.2</v>
      </c>
      <c r="C10" s="9" t="n">
        <v>-0.2</v>
      </c>
    </row>
    <row r="11" spans="1:3">
      <c r="A11" s="4" t="s">
        <v>531</v>
      </c>
      <c r="B11" s="9" t="n">
        <v>-3.1</v>
      </c>
      <c r="C11" s="5" t="n">
        <v>-9</v>
      </c>
    </row>
    <row r="12" spans="1:3">
      <c r="A12" s="4" t="s">
        <v>532</v>
      </c>
      <c r="B12" s="9" t="n">
        <v>-3.3</v>
      </c>
      <c r="C12" s="9" t="n">
        <v>-9.199999999999999</v>
      </c>
    </row>
    <row r="13" spans="1:3">
      <c r="A13" s="4" t="s">
        <v>533</v>
      </c>
      <c r="B13" s="9" t="n">
        <v>-18.9</v>
      </c>
      <c r="C13" s="9" t="n">
        <v>-6.6</v>
      </c>
    </row>
    <row r="14" spans="1:3">
      <c r="A14" s="4" t="s">
        <v>534</v>
      </c>
      <c r="B14" s="6" t="n">
        <v>0</v>
      </c>
      <c r="C14"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71</v>
      </c>
    </row>
    <row r="3" spans="1:4">
      <c r="A3" s="3" t="s">
        <v>536</v>
      </c>
    </row>
    <row r="4" spans="1:4">
      <c r="A4" s="4" t="s">
        <v>537</v>
      </c>
      <c r="B4" s="6" t="n">
        <v>-18100</v>
      </c>
      <c r="C4" s="6" t="n">
        <v>-300</v>
      </c>
      <c r="D4" s="6" t="n">
        <v>-800</v>
      </c>
    </row>
    <row r="5" spans="1:4">
      <c r="A5" s="4" t="s">
        <v>538</v>
      </c>
      <c r="B5" s="5" t="n">
        <v>7500</v>
      </c>
      <c r="C5" s="5" t="n">
        <v>1500</v>
      </c>
      <c r="D5" s="5" t="n">
        <v>400</v>
      </c>
    </row>
    <row r="6" spans="1:4">
      <c r="A6" s="4" t="s">
        <v>539</v>
      </c>
      <c r="B6" s="5" t="n">
        <v>8800</v>
      </c>
    </row>
    <row r="7" spans="1:4">
      <c r="A7" s="4" t="s">
        <v>540</v>
      </c>
      <c r="B7" s="5" t="n">
        <v>2300</v>
      </c>
      <c r="C7" s="5" t="n">
        <v>500</v>
      </c>
      <c r="D7" s="5" t="n">
        <v>1100</v>
      </c>
    </row>
    <row r="8" spans="1:4">
      <c r="A8" s="4" t="s">
        <v>541</v>
      </c>
      <c r="D8" s="5" t="n">
        <v>-500</v>
      </c>
    </row>
    <row r="9" spans="1:4">
      <c r="A9" s="4" t="s">
        <v>542</v>
      </c>
      <c r="B9" s="5" t="n">
        <v>-500</v>
      </c>
      <c r="C9" s="5" t="n">
        <v>-1700</v>
      </c>
      <c r="D9" s="5" t="n">
        <v>-200</v>
      </c>
    </row>
    <row r="10" spans="1:4">
      <c r="A10" s="4" t="s">
        <v>543</v>
      </c>
      <c r="B10" s="6" t="n">
        <v>0</v>
      </c>
      <c r="C10" s="6" t="n">
        <v>0</v>
      </c>
      <c r="D10" s="6" t="n">
        <v>0</v>
      </c>
    </row>
    <row r="11" spans="1:4">
      <c r="A11" s="4" t="s">
        <v>537</v>
      </c>
      <c r="B11" s="4" t="s">
        <v>544</v>
      </c>
      <c r="C11" s="4" t="s">
        <v>544</v>
      </c>
      <c r="D11" s="4" t="s">
        <v>544</v>
      </c>
    </row>
    <row r="12" spans="1:4">
      <c r="A12" s="4" t="s">
        <v>538</v>
      </c>
      <c r="B12" s="4" t="s">
        <v>545</v>
      </c>
      <c r="C12" s="4" t="s">
        <v>546</v>
      </c>
      <c r="D12" s="4" t="s">
        <v>547</v>
      </c>
    </row>
    <row r="13" spans="1:4">
      <c r="A13" s="4" t="s">
        <v>539</v>
      </c>
      <c r="B13" s="4" t="s">
        <v>548</v>
      </c>
    </row>
    <row r="14" spans="1:4">
      <c r="A14" s="4" t="s">
        <v>540</v>
      </c>
      <c r="B14" s="4" t="s">
        <v>549</v>
      </c>
      <c r="C14" s="4" t="s">
        <v>550</v>
      </c>
      <c r="D14" s="4" t="s">
        <v>551</v>
      </c>
    </row>
    <row r="15" spans="1:4">
      <c r="A15" s="4" t="s">
        <v>541</v>
      </c>
      <c r="D15" s="4" t="s">
        <v>552</v>
      </c>
    </row>
    <row r="16" spans="1:4">
      <c r="A16" s="4" t="s">
        <v>542</v>
      </c>
      <c r="B16" s="4" t="s">
        <v>553</v>
      </c>
      <c r="C16" s="4" t="s">
        <v>554</v>
      </c>
      <c r="D16" s="4" t="s">
        <v>555</v>
      </c>
    </row>
    <row r="17" spans="1:4">
      <c r="A17" s="4" t="s">
        <v>543</v>
      </c>
      <c r="B17" s="4" t="s">
        <v>5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504</v>
      </c>
      <c r="C1" s="2" t="s">
        <v>2</v>
      </c>
      <c r="D1" s="2" t="s">
        <v>32</v>
      </c>
      <c r="E1" s="2" t="s">
        <v>71</v>
      </c>
    </row>
    <row r="2" spans="1:5">
      <c r="A2" s="3" t="s">
        <v>536</v>
      </c>
    </row>
    <row r="3" spans="1:5">
      <c r="A3" s="4" t="s">
        <v>506</v>
      </c>
      <c r="C3" s="4" t="s">
        <v>507</v>
      </c>
      <c r="D3" s="4" t="s">
        <v>507</v>
      </c>
      <c r="E3" s="4" t="s">
        <v>507</v>
      </c>
    </row>
    <row r="4" spans="1:5">
      <c r="A4" s="4" t="s">
        <v>522</v>
      </c>
    </row>
    <row r="5" spans="1:5">
      <c r="A5" s="3" t="s">
        <v>536</v>
      </c>
    </row>
    <row r="6" spans="1:5">
      <c r="A6" s="4" t="s">
        <v>506</v>
      </c>
      <c r="B6" s="4" t="s">
        <v>5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303</v>
      </c>
      <c r="J1" s="2" t="s">
        <v>1</v>
      </c>
    </row>
    <row r="2" spans="1:12">
      <c r="B2" s="2" t="s">
        <v>2</v>
      </c>
      <c r="C2" s="2" t="s">
        <v>559</v>
      </c>
      <c r="D2" s="2" t="s">
        <v>4</v>
      </c>
      <c r="E2" s="2" t="s">
        <v>560</v>
      </c>
      <c r="F2" s="2" t="s">
        <v>32</v>
      </c>
      <c r="G2" s="2" t="s">
        <v>561</v>
      </c>
      <c r="H2" s="2" t="s">
        <v>562</v>
      </c>
      <c r="I2" s="2" t="s">
        <v>563</v>
      </c>
      <c r="J2" s="2" t="s">
        <v>2</v>
      </c>
      <c r="K2" s="2" t="s">
        <v>32</v>
      </c>
      <c r="L2" s="2" t="s">
        <v>71</v>
      </c>
    </row>
    <row r="3" spans="1:12">
      <c r="A3" s="3" t="s">
        <v>564</v>
      </c>
    </row>
    <row r="4" spans="1:12">
      <c r="A4" s="4" t="s">
        <v>88</v>
      </c>
      <c r="B4" s="6" t="n">
        <v>-45700</v>
      </c>
      <c r="C4" s="6" t="n">
        <v>-2500</v>
      </c>
      <c r="D4" s="6" t="n">
        <v>-700</v>
      </c>
      <c r="E4" s="6" t="n">
        <v>-5000</v>
      </c>
      <c r="F4" s="6" t="n">
        <v>1600</v>
      </c>
      <c r="G4" s="6" t="n">
        <v>1600</v>
      </c>
      <c r="H4" s="6" t="n">
        <v>-1100</v>
      </c>
      <c r="I4" s="6" t="n">
        <v>-2600</v>
      </c>
      <c r="J4" s="6" t="n">
        <v>-53907</v>
      </c>
      <c r="K4" s="6" t="n">
        <v>-522</v>
      </c>
      <c r="L4" s="6" t="n">
        <v>-2382</v>
      </c>
    </row>
    <row r="5" spans="1:12">
      <c r="A5" s="3" t="s">
        <v>565</v>
      </c>
    </row>
    <row r="6" spans="1:12">
      <c r="A6" s="4" t="s">
        <v>566</v>
      </c>
      <c r="J6" s="5" t="n">
        <v>20847</v>
      </c>
      <c r="K6" s="5" t="n">
        <v>19034</v>
      </c>
      <c r="L6" s="5" t="n">
        <v>14930</v>
      </c>
    </row>
    <row r="7" spans="1:12">
      <c r="A7" s="4" t="s">
        <v>567</v>
      </c>
      <c r="B7" s="8" t="n">
        <v>-2.17</v>
      </c>
      <c r="C7" s="8" t="n">
        <v>-0.12</v>
      </c>
      <c r="D7" s="8" t="n">
        <v>-0.03</v>
      </c>
      <c r="E7" s="8" t="n">
        <v>-0.24</v>
      </c>
      <c r="F7" s="8" t="n">
        <v>0.08</v>
      </c>
      <c r="G7" s="8" t="n">
        <v>0.08</v>
      </c>
      <c r="H7" s="8" t="n">
        <v>-0.06</v>
      </c>
      <c r="I7" s="8" t="n">
        <v>-0.16</v>
      </c>
      <c r="J7" s="8" t="n">
        <v>-2.59</v>
      </c>
      <c r="K7" s="8" t="n">
        <v>-0.03</v>
      </c>
      <c r="L7" s="8" t="n">
        <v>-0.1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71</v>
      </c>
    </row>
    <row r="3" spans="1:4">
      <c r="A3" s="3" t="s">
        <v>569</v>
      </c>
    </row>
    <row r="4" spans="1:4">
      <c r="A4" s="4" t="s">
        <v>570</v>
      </c>
      <c r="B4" s="10" t="n">
        <v>0.1</v>
      </c>
      <c r="C4" s="10" t="n">
        <v>0.8</v>
      </c>
      <c r="D4" s="10" t="n">
        <v>0.5</v>
      </c>
    </row>
    <row r="5" spans="1:4">
      <c r="A5" s="4" t="s">
        <v>571</v>
      </c>
      <c r="C5" s="5" t="n">
        <v>53335</v>
      </c>
      <c r="D5" s="5" t="n">
        <v>292967</v>
      </c>
    </row>
    <row r="6" spans="1:4">
      <c r="A6" s="4" t="s">
        <v>572</v>
      </c>
      <c r="C6" s="10" t="n">
        <v>0.6</v>
      </c>
      <c r="D6" s="10" t="n">
        <v>6.5</v>
      </c>
    </row>
    <row r="7" spans="1:4">
      <c r="A7" s="4" t="s">
        <v>573</v>
      </c>
    </row>
    <row r="8" spans="1:4">
      <c r="A8" s="3" t="s">
        <v>569</v>
      </c>
    </row>
    <row r="9" spans="1:4">
      <c r="A9" s="4" t="s">
        <v>574</v>
      </c>
      <c r="B9" s="5" t="n">
        <v>24875</v>
      </c>
      <c r="C9" s="5" t="n">
        <v>27828</v>
      </c>
      <c r="D9" s="5" t="n">
        <v>31483</v>
      </c>
    </row>
    <row r="10" spans="1:4">
      <c r="A10" s="4" t="s">
        <v>575</v>
      </c>
      <c r="B10" s="8" t="n">
        <v>44.45</v>
      </c>
      <c r="C10" s="8" t="n">
        <v>44.76</v>
      </c>
      <c r="D10" s="8" t="n">
        <v>43.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25"/>
    <col customWidth="1" max="5" min="5" width="14"/>
    <col customWidth="1" max="6" min="6" width="14"/>
    <col customWidth="1" max="7" min="7" width="13"/>
  </cols>
  <sheetData>
    <row r="1" spans="1:7">
      <c r="A1" s="1" t="s">
        <v>576</v>
      </c>
      <c r="B1" s="2" t="s">
        <v>577</v>
      </c>
      <c r="C1" s="2" t="s">
        <v>578</v>
      </c>
      <c r="D1" s="2" t="s">
        <v>2</v>
      </c>
      <c r="E1" s="2" t="s">
        <v>32</v>
      </c>
      <c r="F1" s="2" t="s">
        <v>71</v>
      </c>
      <c r="G1" s="2" t="s">
        <v>579</v>
      </c>
    </row>
    <row r="2" spans="1:7">
      <c r="A2" s="3" t="s">
        <v>569</v>
      </c>
    </row>
    <row r="3" spans="1:7">
      <c r="A3" s="4" t="s">
        <v>68</v>
      </c>
      <c r="D3" s="5" t="n">
        <v>21352000</v>
      </c>
      <c r="E3" s="5" t="n">
        <v>20893000</v>
      </c>
    </row>
    <row r="4" spans="1:7">
      <c r="A4" s="4" t="s">
        <v>580</v>
      </c>
    </row>
    <row r="5" spans="1:7">
      <c r="A5" s="3" t="s">
        <v>569</v>
      </c>
    </row>
    <row r="6" spans="1:7">
      <c r="A6" s="4" t="s">
        <v>581</v>
      </c>
      <c r="D6" s="4" t="s">
        <v>327</v>
      </c>
    </row>
    <row r="7" spans="1:7">
      <c r="A7" s="4" t="s">
        <v>582</v>
      </c>
      <c r="D7" s="4" t="s">
        <v>583</v>
      </c>
    </row>
    <row r="8" spans="1:7">
      <c r="A8" s="4" t="s">
        <v>584</v>
      </c>
      <c r="D8" s="6" t="n">
        <v>1700000</v>
      </c>
    </row>
    <row r="9" spans="1:7">
      <c r="A9" s="4" t="s">
        <v>585</v>
      </c>
      <c r="D9" s="5" t="n">
        <v>351449</v>
      </c>
    </row>
    <row r="10" spans="1:7">
      <c r="A10" s="4" t="s">
        <v>586</v>
      </c>
      <c r="D10" s="8" t="n">
        <v>7.2</v>
      </c>
    </row>
    <row r="11" spans="1:7">
      <c r="A11" s="4" t="s">
        <v>587</v>
      </c>
      <c r="D11" s="6" t="n">
        <v>1600000</v>
      </c>
    </row>
    <row r="12" spans="1:7">
      <c r="A12" s="4" t="s">
        <v>588</v>
      </c>
    </row>
    <row r="13" spans="1:7">
      <c r="A13" s="3" t="s">
        <v>569</v>
      </c>
    </row>
    <row r="14" spans="1:7">
      <c r="A14" s="4" t="s">
        <v>582</v>
      </c>
      <c r="D14" s="4" t="s">
        <v>589</v>
      </c>
    </row>
    <row r="15" spans="1:7">
      <c r="A15" s="4" t="s">
        <v>584</v>
      </c>
      <c r="D15" s="6" t="n">
        <v>200000</v>
      </c>
    </row>
    <row r="16" spans="1:7">
      <c r="A16" s="4" t="s">
        <v>585</v>
      </c>
      <c r="E16" s="5" t="n">
        <v>327508</v>
      </c>
      <c r="F16" s="5" t="n">
        <v>110350</v>
      </c>
    </row>
    <row r="17" spans="1:7">
      <c r="A17" s="4" t="s">
        <v>586</v>
      </c>
      <c r="E17" s="8" t="n">
        <v>6.25</v>
      </c>
      <c r="F17" s="8" t="n">
        <v>13.3</v>
      </c>
    </row>
    <row r="18" spans="1:7">
      <c r="A18" s="4" t="s">
        <v>587</v>
      </c>
      <c r="D18" s="6" t="n">
        <v>1200000</v>
      </c>
      <c r="E18" s="6" t="n">
        <v>1300000</v>
      </c>
      <c r="F18" s="6" t="n">
        <v>1500000</v>
      </c>
    </row>
    <row r="19" spans="1:7">
      <c r="A19" s="4" t="s">
        <v>590</v>
      </c>
    </row>
    <row r="20" spans="1:7">
      <c r="A20" s="3" t="s">
        <v>569</v>
      </c>
    </row>
    <row r="21" spans="1:7">
      <c r="A21" s="4" t="s">
        <v>581</v>
      </c>
      <c r="B21" s="4" t="s">
        <v>327</v>
      </c>
    </row>
    <row r="22" spans="1:7">
      <c r="A22" s="4" t="s">
        <v>68</v>
      </c>
      <c r="D22" s="5" t="n">
        <v>1600000</v>
      </c>
      <c r="G22" s="5" t="n">
        <v>500000</v>
      </c>
    </row>
    <row r="23" spans="1:7">
      <c r="A23" s="4" t="s">
        <v>591</v>
      </c>
    </row>
    <row r="24" spans="1:7">
      <c r="A24" s="3" t="s">
        <v>569</v>
      </c>
    </row>
    <row r="25" spans="1:7">
      <c r="A25" s="4" t="s">
        <v>592</v>
      </c>
      <c r="B25" s="4" t="s">
        <v>593</v>
      </c>
    </row>
    <row r="26" spans="1:7">
      <c r="A26" s="4" t="s">
        <v>594</v>
      </c>
    </row>
    <row r="27" spans="1:7">
      <c r="A27" s="3" t="s">
        <v>569</v>
      </c>
    </row>
    <row r="28" spans="1:7">
      <c r="A28" s="4" t="s">
        <v>595</v>
      </c>
      <c r="B28" s="4" t="s">
        <v>315</v>
      </c>
    </row>
    <row r="29" spans="1:7">
      <c r="A29" s="4" t="s">
        <v>596</v>
      </c>
    </row>
    <row r="30" spans="1:7">
      <c r="A30" s="3" t="s">
        <v>569</v>
      </c>
    </row>
    <row r="31" spans="1:7">
      <c r="A31" s="4" t="s">
        <v>581</v>
      </c>
      <c r="C31" s="4" t="s">
        <v>327</v>
      </c>
    </row>
    <row r="32" spans="1:7">
      <c r="A32" s="4" t="s">
        <v>597</v>
      </c>
      <c r="D32" s="5" t="n">
        <v>0</v>
      </c>
      <c r="E32" s="5" t="n">
        <v>0</v>
      </c>
    </row>
    <row r="33" spans="1:7">
      <c r="A33" s="4" t="s">
        <v>598</v>
      </c>
      <c r="D33" s="6" t="n">
        <v>0</v>
      </c>
    </row>
    <row r="34" spans="1:7">
      <c r="A34" s="4" t="s">
        <v>584</v>
      </c>
      <c r="D34" s="6" t="n">
        <v>100000</v>
      </c>
    </row>
    <row r="35" spans="1:7">
      <c r="A35" s="4" t="s">
        <v>599</v>
      </c>
    </row>
    <row r="36" spans="1:7">
      <c r="A36" s="3" t="s">
        <v>569</v>
      </c>
    </row>
    <row r="37" spans="1:7">
      <c r="A37" s="4" t="s">
        <v>592</v>
      </c>
      <c r="C37" s="4" t="s">
        <v>593</v>
      </c>
    </row>
    <row r="38" spans="1:7">
      <c r="A38" s="4" t="s">
        <v>600</v>
      </c>
    </row>
    <row r="39" spans="1:7">
      <c r="A39" s="3" t="s">
        <v>569</v>
      </c>
    </row>
    <row r="40" spans="1:7">
      <c r="A40" s="4" t="s">
        <v>595</v>
      </c>
      <c r="C40" s="4" t="s">
        <v>315</v>
      </c>
    </row>
    <row r="41" spans="1:7">
      <c r="A41" s="4" t="s">
        <v>601</v>
      </c>
    </row>
    <row r="42" spans="1:7">
      <c r="A42" s="3" t="s">
        <v>569</v>
      </c>
    </row>
    <row r="43" spans="1:7">
      <c r="A43" s="4" t="s">
        <v>582</v>
      </c>
      <c r="D43" s="4" t="s">
        <v>3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5"/>
    <col customWidth="1" max="3" min="3" width="16"/>
  </cols>
  <sheetData>
    <row r="1" spans="1:3">
      <c r="A1" s="1" t="s">
        <v>602</v>
      </c>
      <c r="B1" s="2" t="s">
        <v>1</v>
      </c>
    </row>
    <row r="2" spans="1:3">
      <c r="B2" s="2" t="s">
        <v>2</v>
      </c>
      <c r="C2" s="2" t="s">
        <v>32</v>
      </c>
    </row>
    <row r="3" spans="1:3">
      <c r="A3" s="3" t="s">
        <v>569</v>
      </c>
    </row>
    <row r="4" spans="1:3">
      <c r="A4" s="4" t="s">
        <v>603</v>
      </c>
      <c r="B4" s="5" t="n">
        <v>27828</v>
      </c>
    </row>
    <row r="5" spans="1:3">
      <c r="A5" s="4" t="s">
        <v>604</v>
      </c>
      <c r="B5" s="5" t="n">
        <v>-2953</v>
      </c>
    </row>
    <row r="6" spans="1:3">
      <c r="A6" s="4" t="s">
        <v>605</v>
      </c>
      <c r="B6" s="5" t="n">
        <v>24875</v>
      </c>
      <c r="C6" s="5" t="n">
        <v>27828</v>
      </c>
    </row>
    <row r="7" spans="1:3">
      <c r="A7" s="4" t="s">
        <v>606</v>
      </c>
      <c r="B7" s="5" t="n">
        <v>24875</v>
      </c>
    </row>
    <row r="8" spans="1:3">
      <c r="A8" s="4" t="s">
        <v>607</v>
      </c>
      <c r="B8" s="8" t="n">
        <v>44.76</v>
      </c>
    </row>
    <row r="9" spans="1:3">
      <c r="A9" s="4" t="s">
        <v>608</v>
      </c>
      <c r="B9" s="12" t="n">
        <v>47.4</v>
      </c>
    </row>
    <row r="10" spans="1:3">
      <c r="A10" s="4" t="s">
        <v>609</v>
      </c>
      <c r="B10" s="12" t="n">
        <v>44.45</v>
      </c>
      <c r="C10" s="8" t="n">
        <v>44.76</v>
      </c>
    </row>
    <row r="11" spans="1:3">
      <c r="A11" s="4" t="s">
        <v>610</v>
      </c>
      <c r="B11" s="8" t="n">
        <v>44.45</v>
      </c>
    </row>
    <row r="12" spans="1:3">
      <c r="A12" s="4" t="s">
        <v>611</v>
      </c>
      <c r="B12" s="4" t="s">
        <v>612</v>
      </c>
      <c r="C12" s="4" t="s">
        <v>613</v>
      </c>
    </row>
    <row r="13" spans="1:3">
      <c r="A13" s="4" t="s">
        <v>614</v>
      </c>
      <c r="B13" s="4" t="s">
        <v>6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15</v>
      </c>
      <c r="B1" s="2" t="s">
        <v>1</v>
      </c>
    </row>
    <row r="2" spans="1:2">
      <c r="B2" s="2" t="s">
        <v>616</v>
      </c>
    </row>
    <row r="3" spans="1:2">
      <c r="A3" s="3" t="s">
        <v>617</v>
      </c>
    </row>
    <row r="4" spans="1:2">
      <c r="A4" s="4" t="s">
        <v>618</v>
      </c>
      <c r="B4" s="5" t="n">
        <v>360305</v>
      </c>
    </row>
    <row r="5" spans="1:2">
      <c r="A5" s="4" t="s">
        <v>619</v>
      </c>
      <c r="B5" s="5" t="n">
        <v>-136039</v>
      </c>
    </row>
    <row r="6" spans="1:2">
      <c r="A6" s="4" t="s">
        <v>620</v>
      </c>
      <c r="B6" s="5" t="n">
        <v>-767</v>
      </c>
    </row>
    <row r="7" spans="1:2">
      <c r="A7" s="4" t="s">
        <v>621</v>
      </c>
      <c r="B7" s="5" t="n">
        <v>223499</v>
      </c>
    </row>
    <row r="8" spans="1:2">
      <c r="A8" s="3" t="s">
        <v>622</v>
      </c>
    </row>
    <row r="9" spans="1:2">
      <c r="A9" s="4" t="s">
        <v>623</v>
      </c>
      <c r="B9" s="8" t="n">
        <v>7.32</v>
      </c>
    </row>
    <row r="10" spans="1:2">
      <c r="A10" s="4" t="s">
        <v>624</v>
      </c>
      <c r="B10" s="12" t="n">
        <v>8.67</v>
      </c>
    </row>
    <row r="11" spans="1:2">
      <c r="A11" s="4" t="s">
        <v>625</v>
      </c>
      <c r="B11" s="12" t="n">
        <v>17.24</v>
      </c>
    </row>
    <row r="12" spans="1:2">
      <c r="A12" s="4" t="s">
        <v>626</v>
      </c>
      <c r="B12" s="8" t="n">
        <v>6.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7</v>
      </c>
      <c r="B1" s="2" t="s">
        <v>1</v>
      </c>
    </row>
    <row r="2" spans="1:2">
      <c r="B2" s="2" t="s">
        <v>616</v>
      </c>
    </row>
    <row r="3" spans="1:2">
      <c r="A3" s="3" t="s">
        <v>617</v>
      </c>
    </row>
    <row r="4" spans="1:2">
      <c r="A4" s="4" t="s">
        <v>618</v>
      </c>
      <c r="B4" s="5" t="n">
        <v>132517</v>
      </c>
    </row>
    <row r="5" spans="1:2">
      <c r="A5" s="4" t="s">
        <v>628</v>
      </c>
      <c r="B5" s="5" t="n">
        <v>351449</v>
      </c>
    </row>
    <row r="6" spans="1:2">
      <c r="A6" s="4" t="s">
        <v>619</v>
      </c>
      <c r="B6" s="5" t="n">
        <v>-227689</v>
      </c>
    </row>
    <row r="7" spans="1:2">
      <c r="A7" s="4" t="s">
        <v>620</v>
      </c>
      <c r="B7" s="5" t="n">
        <v>-13593</v>
      </c>
    </row>
    <row r="8" spans="1:2">
      <c r="A8" s="4" t="s">
        <v>621</v>
      </c>
      <c r="B8" s="5" t="n">
        <v>242684</v>
      </c>
    </row>
    <row r="9" spans="1:2">
      <c r="A9" s="3" t="s">
        <v>622</v>
      </c>
    </row>
    <row r="10" spans="1:2">
      <c r="A10" s="4" t="s">
        <v>623</v>
      </c>
      <c r="B10" s="8" t="n">
        <v>6.84</v>
      </c>
    </row>
    <row r="11" spans="1:2">
      <c r="A11" s="4" t="s">
        <v>629</v>
      </c>
      <c r="B11" s="12" t="n">
        <v>7.2</v>
      </c>
    </row>
    <row r="12" spans="1:2">
      <c r="A12" s="4" t="s">
        <v>624</v>
      </c>
      <c r="B12" s="12" t="n">
        <v>7.03</v>
      </c>
    </row>
    <row r="13" spans="1:2">
      <c r="A13" s="4" t="s">
        <v>625</v>
      </c>
      <c r="B13" s="12" t="n">
        <v>7.2</v>
      </c>
    </row>
    <row r="14" spans="1:2">
      <c r="A14" s="4" t="s">
        <v>626</v>
      </c>
      <c r="B14" s="8" t="n">
        <v>7.1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71</v>
      </c>
    </row>
    <row r="3" spans="1:4">
      <c r="A3" s="3" t="s">
        <v>631</v>
      </c>
    </row>
    <row r="4" spans="1:4">
      <c r="A4" s="4" t="s">
        <v>632</v>
      </c>
      <c r="B4" s="10" t="n">
        <v>0.4</v>
      </c>
      <c r="C4" s="10" t="n">
        <v>0.3</v>
      </c>
      <c r="D4" s="10" t="n">
        <v>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9"/>
    <col customWidth="1" max="2" min="2" width="21"/>
    <col customWidth="1" max="3" min="3" width="38"/>
    <col customWidth="1" max="4" min="4" width="21"/>
    <col customWidth="1" max="5" min="5" width="19"/>
    <col customWidth="1" max="6" min="6" width="21"/>
    <col customWidth="1" max="7" min="7" width="21"/>
    <col customWidth="1" max="8" min="8" width="21"/>
    <col customWidth="1" max="9" min="9" width="21"/>
    <col customWidth="1" max="10" min="10" width="21"/>
    <col customWidth="1" max="11" min="11" width="20"/>
  </cols>
  <sheetData>
    <row r="1" spans="1:11">
      <c r="A1" s="1" t="s">
        <v>633</v>
      </c>
      <c r="B1" s="2" t="s">
        <v>287</v>
      </c>
      <c r="C1" s="2" t="s">
        <v>634</v>
      </c>
      <c r="D1" s="2" t="s">
        <v>635</v>
      </c>
      <c r="E1" s="2" t="s">
        <v>636</v>
      </c>
      <c r="F1" s="2" t="s">
        <v>637</v>
      </c>
      <c r="G1" s="2" t="s">
        <v>638</v>
      </c>
      <c r="H1" s="2" t="s">
        <v>142</v>
      </c>
      <c r="I1" s="2" t="s">
        <v>290</v>
      </c>
      <c r="J1" s="2" t="s">
        <v>291</v>
      </c>
      <c r="K1" s="2" t="s">
        <v>639</v>
      </c>
    </row>
    <row r="2" spans="1:11">
      <c r="A2" s="3" t="s">
        <v>640</v>
      </c>
    </row>
    <row r="3" spans="1:11">
      <c r="A3" s="4" t="s">
        <v>413</v>
      </c>
      <c r="H3" s="6" t="n">
        <v>10000000</v>
      </c>
    </row>
    <row r="4" spans="1:11">
      <c r="A4" s="4" t="s">
        <v>50</v>
      </c>
      <c r="H4" s="5" t="n">
        <v>1000000</v>
      </c>
      <c r="I4" s="6" t="n">
        <v>1500000</v>
      </c>
    </row>
    <row r="5" spans="1:11">
      <c r="A5" s="4" t="s">
        <v>641</v>
      </c>
    </row>
    <row r="6" spans="1:11">
      <c r="A6" s="3" t="s">
        <v>640</v>
      </c>
    </row>
    <row r="7" spans="1:11">
      <c r="A7" s="4" t="s">
        <v>642</v>
      </c>
      <c r="D7" s="4" t="s">
        <v>643</v>
      </c>
    </row>
    <row r="8" spans="1:11">
      <c r="A8" s="4" t="s">
        <v>50</v>
      </c>
      <c r="D8" s="6" t="n">
        <v>1500000</v>
      </c>
    </row>
    <row r="9" spans="1:11">
      <c r="A9" s="4" t="s">
        <v>644</v>
      </c>
      <c r="B9" s="6" t="n">
        <v>1500000</v>
      </c>
    </row>
    <row r="10" spans="1:11">
      <c r="A10" s="4" t="s">
        <v>645</v>
      </c>
      <c r="C10" s="5" t="n">
        <v>2</v>
      </c>
    </row>
    <row r="11" spans="1:11">
      <c r="A11" s="4" t="s">
        <v>646</v>
      </c>
      <c r="C11" s="6" t="n">
        <v>0</v>
      </c>
    </row>
    <row r="12" spans="1:11">
      <c r="A12" s="4" t="s">
        <v>647</v>
      </c>
      <c r="H12" s="5" t="n">
        <v>300000</v>
      </c>
      <c r="I12" s="5" t="n">
        <v>300000</v>
      </c>
      <c r="J12" s="6" t="n">
        <v>300000</v>
      </c>
    </row>
    <row r="13" spans="1:11">
      <c r="A13" s="4" t="s">
        <v>648</v>
      </c>
    </row>
    <row r="14" spans="1:11">
      <c r="A14" s="3" t="s">
        <v>640</v>
      </c>
    </row>
    <row r="15" spans="1:11">
      <c r="A15" s="4" t="s">
        <v>649</v>
      </c>
      <c r="E15" s="5" t="n">
        <v>250000</v>
      </c>
    </row>
    <row r="16" spans="1:11">
      <c r="A16" s="4" t="s">
        <v>581</v>
      </c>
      <c r="E16" s="4" t="s">
        <v>327</v>
      </c>
    </row>
    <row r="17" spans="1:11">
      <c r="A17" s="4" t="s">
        <v>650</v>
      </c>
    </row>
    <row r="18" spans="1:11">
      <c r="A18" s="3" t="s">
        <v>640</v>
      </c>
    </row>
    <row r="19" spans="1:11">
      <c r="A19" s="4" t="s">
        <v>413</v>
      </c>
      <c r="K19" s="6" t="n">
        <v>9100000</v>
      </c>
    </row>
    <row r="20" spans="1:11">
      <c r="A20" s="4" t="s">
        <v>651</v>
      </c>
      <c r="F20" s="6" t="n">
        <v>2600000</v>
      </c>
    </row>
    <row r="21" spans="1:11">
      <c r="A21" s="4" t="s">
        <v>642</v>
      </c>
      <c r="F21" s="4" t="s">
        <v>643</v>
      </c>
      <c r="G21" s="4" t="s">
        <v>643</v>
      </c>
    </row>
    <row r="22" spans="1:11">
      <c r="A22" s="4" t="s">
        <v>431</v>
      </c>
      <c r="F22" s="4" t="s">
        <v>652</v>
      </c>
    </row>
    <row r="23" spans="1:11">
      <c r="A23" s="4" t="s">
        <v>437</v>
      </c>
      <c r="H23" s="5" t="n">
        <v>500000</v>
      </c>
    </row>
    <row r="24" spans="1:11">
      <c r="A24" s="4" t="s">
        <v>50</v>
      </c>
      <c r="G24" s="6" t="n">
        <v>1500000</v>
      </c>
    </row>
    <row r="25" spans="1:11">
      <c r="A25" s="4" t="s">
        <v>653</v>
      </c>
      <c r="H25" s="5" t="n">
        <v>100000</v>
      </c>
      <c r="I25" s="5" t="n">
        <v>200000</v>
      </c>
    </row>
    <row r="26" spans="1:11">
      <c r="A26" s="4" t="s">
        <v>417</v>
      </c>
      <c r="H26" s="6" t="n">
        <v>800000</v>
      </c>
      <c r="I26" s="6" t="n">
        <v>200000</v>
      </c>
      <c r="J26" s="6" t="n">
        <v>2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655</v>
      </c>
    </row>
    <row r="3" spans="1:2">
      <c r="A3" s="3" t="s">
        <v>656</v>
      </c>
    </row>
    <row r="4" spans="1:2">
      <c r="A4" s="4" t="s">
        <v>657</v>
      </c>
      <c r="B4" s="5"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303</v>
      </c>
      <c r="J1" s="2" t="s">
        <v>1</v>
      </c>
    </row>
    <row r="2" spans="1:12">
      <c r="B2" s="2" t="s">
        <v>2</v>
      </c>
      <c r="C2" s="2" t="s">
        <v>559</v>
      </c>
      <c r="D2" s="2" t="s">
        <v>4</v>
      </c>
      <c r="E2" s="2" t="s">
        <v>560</v>
      </c>
      <c r="F2" s="2" t="s">
        <v>32</v>
      </c>
      <c r="G2" s="2" t="s">
        <v>561</v>
      </c>
      <c r="H2" s="2" t="s">
        <v>562</v>
      </c>
      <c r="I2" s="2" t="s">
        <v>563</v>
      </c>
      <c r="J2" s="2" t="s">
        <v>2</v>
      </c>
      <c r="K2" s="2" t="s">
        <v>32</v>
      </c>
      <c r="L2" s="2" t="s">
        <v>71</v>
      </c>
    </row>
    <row r="3" spans="1:12">
      <c r="A3" s="3" t="s">
        <v>656</v>
      </c>
    </row>
    <row r="4" spans="1:12">
      <c r="A4" s="4" t="s">
        <v>72</v>
      </c>
      <c r="B4" s="6" t="n">
        <v>35200</v>
      </c>
      <c r="C4" s="6" t="n">
        <v>43100</v>
      </c>
      <c r="D4" s="6" t="n">
        <v>43400</v>
      </c>
      <c r="E4" s="6" t="n">
        <v>30600</v>
      </c>
      <c r="F4" s="6" t="n">
        <v>51200</v>
      </c>
      <c r="G4" s="6" t="n">
        <v>50200</v>
      </c>
      <c r="H4" s="6" t="n">
        <v>43100</v>
      </c>
      <c r="I4" s="6" t="n">
        <v>27600</v>
      </c>
      <c r="J4" s="6" t="n">
        <v>152312</v>
      </c>
      <c r="K4" s="6" t="n">
        <v>172121</v>
      </c>
      <c r="L4" s="6" t="n">
        <v>129656</v>
      </c>
    </row>
    <row r="5" spans="1:12">
      <c r="A5" s="4" t="s">
        <v>659</v>
      </c>
    </row>
    <row r="6" spans="1:12">
      <c r="A6" s="3" t="s">
        <v>656</v>
      </c>
    </row>
    <row r="7" spans="1:12">
      <c r="A7" s="4" t="s">
        <v>72</v>
      </c>
      <c r="J7" s="5" t="n">
        <v>152200</v>
      </c>
      <c r="K7" s="5" t="n">
        <v>172000</v>
      </c>
      <c r="L7" s="5" t="n">
        <v>129300</v>
      </c>
    </row>
    <row r="8" spans="1:12">
      <c r="A8" s="4" t="s">
        <v>386</v>
      </c>
    </row>
    <row r="9" spans="1:12">
      <c r="A9" s="3" t="s">
        <v>656</v>
      </c>
    </row>
    <row r="10" spans="1:12">
      <c r="A10" s="4" t="s">
        <v>72</v>
      </c>
      <c r="J10" s="6" t="n">
        <v>100</v>
      </c>
      <c r="K10" s="6" t="n">
        <v>100</v>
      </c>
      <c r="L10" s="6" t="n">
        <v>4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660</v>
      </c>
      <c r="B1" s="2" t="s">
        <v>661</v>
      </c>
    </row>
    <row r="2" spans="1:2">
      <c r="A2" s="4" t="s">
        <v>433</v>
      </c>
    </row>
    <row r="3" spans="1:2">
      <c r="A3" s="3" t="s">
        <v>662</v>
      </c>
    </row>
    <row r="4" spans="1:2">
      <c r="A4" s="4" t="s">
        <v>663</v>
      </c>
      <c r="B4" s="5" t="n">
        <v>1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4</v>
      </c>
      <c r="C1" s="2" t="s">
        <v>1</v>
      </c>
    </row>
    <row r="2" spans="1:5">
      <c r="C2" s="2" t="s">
        <v>2</v>
      </c>
      <c r="D2" s="2" t="s">
        <v>32</v>
      </c>
      <c r="E2" s="2" t="s">
        <v>71</v>
      </c>
    </row>
    <row r="3" spans="1:5">
      <c r="A3" s="3" t="s">
        <v>665</v>
      </c>
    </row>
    <row r="4" spans="1:5">
      <c r="A4" s="4" t="s">
        <v>666</v>
      </c>
      <c r="C4" s="6" t="n">
        <v>284</v>
      </c>
      <c r="D4" s="6" t="n">
        <v>1015</v>
      </c>
    </row>
    <row r="5" spans="1:5">
      <c r="A5" s="3" t="s">
        <v>667</v>
      </c>
    </row>
    <row r="6" spans="1:5">
      <c r="A6" s="4" t="s">
        <v>42</v>
      </c>
      <c r="C6" s="5" t="n">
        <v>61508</v>
      </c>
      <c r="D6" s="6" t="n">
        <v>72074</v>
      </c>
      <c r="E6" s="6" t="n">
        <v>64300</v>
      </c>
    </row>
    <row r="7" spans="1:5">
      <c r="A7" s="4" t="s">
        <v>433</v>
      </c>
    </row>
    <row r="8" spans="1:5">
      <c r="A8" s="3" t="s">
        <v>665</v>
      </c>
    </row>
    <row r="9" spans="1:5">
      <c r="A9" s="4" t="s">
        <v>666</v>
      </c>
      <c r="C9" s="5" t="n">
        <v>8600</v>
      </c>
    </row>
    <row r="10" spans="1:5">
      <c r="A10" s="4" t="s">
        <v>668</v>
      </c>
      <c r="C10" s="5" t="n">
        <v>2000</v>
      </c>
    </row>
    <row r="11" spans="1:5">
      <c r="A11" s="4" t="s">
        <v>669</v>
      </c>
      <c r="C11" s="5" t="n">
        <v>4100</v>
      </c>
    </row>
    <row r="12" spans="1:5">
      <c r="A12" s="4" t="s">
        <v>670</v>
      </c>
      <c r="C12" s="5" t="n">
        <v>14700</v>
      </c>
    </row>
    <row r="13" spans="1:5">
      <c r="A13" s="3" t="s">
        <v>667</v>
      </c>
    </row>
    <row r="14" spans="1:5">
      <c r="A14" s="4" t="s">
        <v>671</v>
      </c>
      <c r="C14" s="5" t="n">
        <v>900</v>
      </c>
    </row>
    <row r="15" spans="1:5">
      <c r="A15" s="4" t="s">
        <v>42</v>
      </c>
      <c r="B15" s="4" t="s">
        <v>36</v>
      </c>
      <c r="C15" s="5" t="n">
        <v>7900</v>
      </c>
    </row>
    <row r="16" spans="1:5">
      <c r="A16" s="4" t="s">
        <v>531</v>
      </c>
      <c r="C16" s="5" t="n">
        <v>5900</v>
      </c>
    </row>
    <row r="17" spans="1:5">
      <c r="A17" s="4" t="s">
        <v>672</v>
      </c>
      <c r="C17" s="6" t="n">
        <v>14700</v>
      </c>
    </row>
    <row r="18" spans="1:5"/>
    <row r="19" spans="1:5">
      <c r="A19" s="4" t="s">
        <v>36</v>
      </c>
      <c r="B19" s="4" t="s">
        <v>673</v>
      </c>
    </row>
  </sheetData>
  <mergeCells count="4">
    <mergeCell ref="A1:B2"/>
    <mergeCell ref="C1:D1"/>
    <mergeCell ref="A18:D18"/>
    <mergeCell ref="B19:D1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74</v>
      </c>
      <c r="B1" s="2" t="s">
        <v>675</v>
      </c>
      <c r="C1" s="2" t="s">
        <v>4</v>
      </c>
    </row>
    <row r="2" spans="1:3">
      <c r="A2" s="4" t="s">
        <v>433</v>
      </c>
    </row>
    <row r="3" spans="1:3">
      <c r="A3" s="3" t="s">
        <v>662</v>
      </c>
    </row>
    <row r="4" spans="1:3">
      <c r="A4" s="4" t="s">
        <v>676</v>
      </c>
      <c r="B4" s="10" t="n">
        <v>1.7</v>
      </c>
      <c r="C4" s="10" t="n">
        <v>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677</v>
      </c>
      <c r="B1" s="2" t="s">
        <v>1</v>
      </c>
    </row>
    <row r="2" spans="1:3">
      <c r="B2" s="2" t="s">
        <v>142</v>
      </c>
    </row>
    <row r="3" spans="1:3">
      <c r="A3" s="3" t="s">
        <v>678</v>
      </c>
    </row>
    <row r="4" spans="1:3">
      <c r="A4" s="4" t="s">
        <v>74</v>
      </c>
      <c r="B4" s="6" t="n">
        <v>7652</v>
      </c>
    </row>
    <row r="5" spans="1:3">
      <c r="A5" s="4" t="s">
        <v>679</v>
      </c>
      <c r="B5" s="5" t="n">
        <v>9256</v>
      </c>
    </row>
    <row r="6" spans="1:3">
      <c r="A6" s="4" t="s">
        <v>401</v>
      </c>
      <c r="B6" s="6" t="n">
        <v>1800</v>
      </c>
      <c r="C6" s="4" t="s">
        <v>36</v>
      </c>
    </row>
    <row r="7" spans="1:3">
      <c r="A7" s="4" t="s">
        <v>680</v>
      </c>
    </row>
    <row r="8" spans="1:3">
      <c r="A8" s="3" t="s">
        <v>678</v>
      </c>
    </row>
    <row r="9" spans="1:3">
      <c r="A9" s="4" t="s">
        <v>681</v>
      </c>
      <c r="B9" s="4" t="s">
        <v>682</v>
      </c>
    </row>
    <row r="10" spans="1:3">
      <c r="A10" s="4" t="s">
        <v>74</v>
      </c>
      <c r="B10" s="6" t="n">
        <v>15000</v>
      </c>
    </row>
    <row r="11" spans="1:3">
      <c r="A11" s="4" t="s">
        <v>679</v>
      </c>
      <c r="B11" s="5" t="n">
        <v>9256</v>
      </c>
    </row>
    <row r="12" spans="1:3">
      <c r="A12" s="4" t="s">
        <v>401</v>
      </c>
      <c r="B12" s="5" t="n">
        <v>1900</v>
      </c>
    </row>
    <row r="13" spans="1:3">
      <c r="A13" s="4" t="s">
        <v>683</v>
      </c>
    </row>
    <row r="14" spans="1:3">
      <c r="A14" s="3" t="s">
        <v>678</v>
      </c>
    </row>
    <row r="15" spans="1:3">
      <c r="A15" s="4" t="s">
        <v>74</v>
      </c>
      <c r="B15" s="6" t="n">
        <v>9200</v>
      </c>
    </row>
    <row r="16" spans="1:3"/>
    <row r="17" spans="1:3">
      <c r="A17" s="4" t="s">
        <v>36</v>
      </c>
      <c r="B17" s="4" t="s">
        <v>404</v>
      </c>
    </row>
  </sheetData>
  <mergeCells count="5">
    <mergeCell ref="A1:A2"/>
    <mergeCell ref="B1:C1"/>
    <mergeCell ref="B2:C2"/>
    <mergeCell ref="A16:C16"/>
    <mergeCell ref="B17:C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303</v>
      </c>
      <c r="J1" s="2" t="s">
        <v>1</v>
      </c>
    </row>
    <row r="2" spans="1:12">
      <c r="B2" s="2" t="s">
        <v>2</v>
      </c>
      <c r="C2" s="2" t="s">
        <v>559</v>
      </c>
      <c r="D2" s="2" t="s">
        <v>4</v>
      </c>
      <c r="E2" s="2" t="s">
        <v>560</v>
      </c>
      <c r="F2" s="2" t="s">
        <v>32</v>
      </c>
      <c r="G2" s="2" t="s">
        <v>561</v>
      </c>
      <c r="H2" s="2" t="s">
        <v>562</v>
      </c>
      <c r="I2" s="2" t="s">
        <v>563</v>
      </c>
      <c r="J2" s="2" t="s">
        <v>2</v>
      </c>
      <c r="K2" s="2" t="s">
        <v>32</v>
      </c>
      <c r="L2" s="2" t="s">
        <v>71</v>
      </c>
    </row>
    <row r="3" spans="1:12">
      <c r="A3" s="3" t="s">
        <v>685</v>
      </c>
    </row>
    <row r="4" spans="1:12">
      <c r="A4" s="4" t="s">
        <v>686</v>
      </c>
      <c r="B4" s="6" t="n">
        <v>35200</v>
      </c>
      <c r="C4" s="6" t="n">
        <v>43100</v>
      </c>
      <c r="D4" s="6" t="n">
        <v>43400</v>
      </c>
      <c r="E4" s="6" t="n">
        <v>30600</v>
      </c>
      <c r="F4" s="6" t="n">
        <v>51200</v>
      </c>
      <c r="G4" s="6" t="n">
        <v>50200</v>
      </c>
      <c r="H4" s="6" t="n">
        <v>43100</v>
      </c>
      <c r="I4" s="6" t="n">
        <v>27600</v>
      </c>
      <c r="J4" s="6" t="n">
        <v>152312</v>
      </c>
      <c r="K4" s="6" t="n">
        <v>172121</v>
      </c>
      <c r="L4" s="6" t="n">
        <v>129656</v>
      </c>
    </row>
    <row r="5" spans="1:12">
      <c r="A5" s="4" t="s">
        <v>76</v>
      </c>
      <c r="B5" s="5" t="n">
        <v>3500</v>
      </c>
      <c r="C5" s="5" t="n">
        <v>13900</v>
      </c>
      <c r="D5" s="5" t="n">
        <v>14200</v>
      </c>
      <c r="E5" s="5" t="n">
        <v>10100</v>
      </c>
      <c r="F5" s="5" t="n">
        <v>17600</v>
      </c>
      <c r="G5" s="5" t="n">
        <v>15900</v>
      </c>
      <c r="H5" s="5" t="n">
        <v>13300</v>
      </c>
      <c r="I5" s="5" t="n">
        <v>9100</v>
      </c>
      <c r="J5" s="5" t="n">
        <v>41662</v>
      </c>
      <c r="K5" s="5" t="n">
        <v>55871</v>
      </c>
      <c r="L5" s="5" t="n">
        <v>43290</v>
      </c>
    </row>
    <row r="6" spans="1:12">
      <c r="A6" s="4" t="s">
        <v>687</v>
      </c>
      <c r="B6" s="6" t="n">
        <v>-45700</v>
      </c>
      <c r="C6" s="6" t="n">
        <v>-2500</v>
      </c>
      <c r="D6" s="6" t="n">
        <v>-700</v>
      </c>
      <c r="E6" s="6" t="n">
        <v>-5000</v>
      </c>
      <c r="F6" s="6" t="n">
        <v>1600</v>
      </c>
      <c r="G6" s="6" t="n">
        <v>1600</v>
      </c>
      <c r="H6" s="6" t="n">
        <v>-1100</v>
      </c>
      <c r="I6" s="6" t="n">
        <v>-2600</v>
      </c>
      <c r="J6" s="6" t="n">
        <v>-53907</v>
      </c>
      <c r="K6" s="6" t="n">
        <v>-522</v>
      </c>
      <c r="L6" s="6" t="n">
        <v>-2382</v>
      </c>
    </row>
    <row r="7" spans="1:12">
      <c r="A7" s="4" t="s">
        <v>688</v>
      </c>
      <c r="B7" s="8" t="n">
        <v>-2.17</v>
      </c>
      <c r="C7" s="8" t="n">
        <v>-0.12</v>
      </c>
      <c r="D7" s="8" t="n">
        <v>-0.03</v>
      </c>
      <c r="E7" s="8" t="n">
        <v>-0.24</v>
      </c>
      <c r="F7" s="8" t="n">
        <v>0.08</v>
      </c>
      <c r="G7" s="8" t="n">
        <v>0.08</v>
      </c>
      <c r="H7" s="8" t="n">
        <v>-0.06</v>
      </c>
      <c r="I7" s="8" t="n">
        <v>-0.16</v>
      </c>
      <c r="J7" s="8" t="n">
        <v>-2.59</v>
      </c>
      <c r="K7" s="8" t="n">
        <v>-0.03</v>
      </c>
      <c r="L7" s="8" t="n">
        <v>-0.1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07:48:04Z</dcterms:created>
  <dcterms:modified xmlns:dcterms="http://purl.org/dc/terms/" xmlns:xsi="http://www.w3.org/2001/XMLSchema-instance" xsi:type="dcterms:W3CDTF">2018-03-08T07:48:04Z</dcterms:modified>
</cp:coreProperties>
</file>